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Un" sheetId="3" r:id="rId3"/>
    <s:sheet name="Consolidated Balance Sheets (U4" sheetId="4" r:id="rId4"/>
    <s:sheet name="Consolidated Statement of Stock" sheetId="5" r:id="rId5"/>
    <s:sheet name="Consolidated Statements of Cash" sheetId="6" r:id="rId6"/>
    <s:sheet name="1. Nature and continuance of op" sheetId="7" r:id="rId7"/>
    <s:sheet name="2. Basis of presentation" sheetId="8" r:id="rId8"/>
    <s:sheet name="3. Significant accounting polic" sheetId="9" r:id="rId9"/>
    <s:sheet name="4. Equipment" sheetId="10" r:id="rId10"/>
    <s:sheet name="5. Mineral property interests" sheetId="11" r:id="rId11"/>
    <s:sheet name="6. Long-term investments" sheetId="12" r:id="rId12"/>
    <s:sheet name="7. Loans payable to Oyu Tolgoi" sheetId="13" r:id="rId13"/>
    <s:sheet name="8. Deferred revenue" sheetId="14" r:id="rId14"/>
    <s:sheet name="9. Share capital" sheetId="15" r:id="rId15"/>
    <s:sheet name="10. Stock-based compensation" sheetId="16" r:id="rId16"/>
    <s:sheet name="11. Segmented information" sheetId="17" r:id="rId17"/>
    <s:sheet name="12. Exploration costs" sheetId="18" r:id="rId18"/>
    <s:sheet name="13. Financial instruments" sheetId="19" r:id="rId19"/>
    <s:sheet name="14. Supplemental cash flow info" sheetId="20" r:id="rId20"/>
    <s:sheet name="15. Commitments and contingenci" sheetId="21" r:id="rId21"/>
    <s:sheet name="16. Related party transactions" sheetId="22" r:id="rId22"/>
    <s:sheet name="17. Subsequent events" sheetId="23" r:id="rId23"/>
    <s:sheet name="4. Equipment (Tables)" sheetId="24" r:id="rId24"/>
    <s:sheet name="5. Mineral property interests (" sheetId="25" r:id="rId25"/>
    <s:sheet name="10. Stock-based compensation (T" sheetId="26" r:id="rId26"/>
    <s:sheet name="11. Segmented information (Tabl" sheetId="27" r:id="rId27"/>
    <s:sheet name="12. Exploration costs (Tables)" sheetId="28" r:id="rId28"/>
    <s:sheet name="15. Commitments and contingen29" sheetId="29" r:id="rId29"/>
    <s:sheet name="4. Equipment (Details)" sheetId="30" r:id="rId30"/>
    <s:sheet name="5. Mineral property interests31" sheetId="31" r:id="rId31"/>
    <s:sheet name="6. Long-term investments (Detai" sheetId="32" r:id="rId32"/>
    <s:sheet name="9. Share capital (Details Narra" sheetId="33" r:id="rId33"/>
    <s:sheet name="10. Stock-based compensation (D" sheetId="34" r:id="rId34"/>
    <s:sheet name="10. Stock-based compensation 35" sheetId="35" r:id="rId35"/>
    <s:sheet name="10. Stock-based compensation 36" sheetId="36" r:id="rId36"/>
    <s:sheet name="11. Segmented information (Deta" sheetId="37" r:id="rId37"/>
    <s:sheet name="12. Exploration costs (Details)" sheetId="38" r:id="rId38"/>
    <s:sheet name="13. Financial instruments (Deta" sheetId="39" r:id="rId39"/>
    <s:sheet name="15. Commitments and contingen40" sheetId="40" r:id="rId40"/>
  </s:sheets>
  <s:definedNames/>
  <s:calcPr calcId="124519" calcMode="auto" fullCalcOnLoad="1"/>
</s:workbook>
</file>

<file path=xl/sharedStrings.xml><?xml version="1.0" encoding="utf-8"?>
<sst xmlns="http://schemas.openxmlformats.org/spreadsheetml/2006/main" uniqueCount="276">
  <si>
    <t>Document and Entity Information</t>
  </si>
  <si>
    <t>9 Months Ended</t>
  </si>
  <si>
    <t>Sep. 30, 2016</t>
  </si>
  <si>
    <t>ShareBasedCompensationStockOptionFifteenMember</t>
  </si>
  <si>
    <t>Entity Registrant Name</t>
  </si>
  <si>
    <t>ENTREE GOLD INC</t>
  </si>
  <si>
    <t>Entity Central Index Key</t>
  </si>
  <si>
    <t>Document Type</t>
  </si>
  <si>
    <t>6-K</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Consolidated Statements of Comprehensive Loss (Unaudited) - USD ($) shares in Thousands, $ in Thousands</t>
  </si>
  <si>
    <t>3 Months Ended</t>
  </si>
  <si>
    <t>Sep. 30, 2015</t>
  </si>
  <si>
    <t>Expenses</t>
  </si>
  <si>
    <t>Exploration</t>
  </si>
  <si>
    <t>General and administration</t>
  </si>
  <si>
    <t>Consultancy and advisory fees</t>
  </si>
  <si>
    <t>Stock-based compensation</t>
  </si>
  <si>
    <t>Foreign exchange (gain) loss</t>
  </si>
  <si>
    <t>Loss from operations</t>
  </si>
  <si>
    <t>Interest income</t>
  </si>
  <si>
    <t>Interest expense</t>
  </si>
  <si>
    <t>Loss from equity investment</t>
  </si>
  <si>
    <t>Loss before income taxes</t>
  </si>
  <si>
    <t>Income tax recovery</t>
  </si>
  <si>
    <t>Net loss</t>
  </si>
  <si>
    <t>Foreign currency translation adjustment</t>
  </si>
  <si>
    <t>Comprehensive loss</t>
  </si>
  <si>
    <t>Net loss per common share</t>
  </si>
  <si>
    <t>Basic and fully diluted</t>
  </si>
  <si>
    <t>Weighted average shares outstanding (000's)</t>
  </si>
  <si>
    <t>Total shares issued and outstanding (000's)</t>
  </si>
  <si>
    <t>Consolidated Balance Sheets (Unaudited) - USD ($) $ in Thousands</t>
  </si>
  <si>
    <t>Dec. 31, 2015</t>
  </si>
  <si>
    <t>Current assets</t>
  </si>
  <si>
    <t>Cash and cash equivalents</t>
  </si>
  <si>
    <t>Receivables</t>
  </si>
  <si>
    <t>Prepaid expenses</t>
  </si>
  <si>
    <t>Total current assets</t>
  </si>
  <si>
    <t>Equipment</t>
  </si>
  <si>
    <t>Mineral property interests</t>
  </si>
  <si>
    <t>Reclamation deposits</t>
  </si>
  <si>
    <t>Other assets</t>
  </si>
  <si>
    <t>Total assets</t>
  </si>
  <si>
    <t>Current liabilities</t>
  </si>
  <si>
    <t>Accounts payable and accrued liabilities</t>
  </si>
  <si>
    <t>Total current liabilities</t>
  </si>
  <si>
    <t>Loan payable to Oyu Tolgoi LLC</t>
  </si>
  <si>
    <t>Deferred revenue</t>
  </si>
  <si>
    <t>Deferred income tax</t>
  </si>
  <si>
    <t>Total liabilities</t>
  </si>
  <si>
    <t>Stockholders' equity</t>
  </si>
  <si>
    <t>Common stock, no par value, unlimited number authorized, 153,045,408 (December 31, 2015 - 147,330,917) issued and outstanding</t>
  </si>
  <si>
    <t>Additional paid-in capital</t>
  </si>
  <si>
    <t>Accumulated other comprehensive loss</t>
  </si>
  <si>
    <t>Accumulated deficit</t>
  </si>
  <si>
    <t>Total stockholders' equity</t>
  </si>
  <si>
    <t>Total liabilities and stockholders' equity</t>
  </si>
  <si>
    <t>Consolidated Balance Sheets (Unaudited) (Parenthetical) - $ / shares shares in Thousands</t>
  </si>
  <si>
    <t>12 Months Ended</t>
  </si>
  <si>
    <t>Stockholders equity:</t>
  </si>
  <si>
    <t>Common stock, par value</t>
  </si>
  <si>
    <t>Common stock, Unlimited authorized shares</t>
  </si>
  <si>
    <t>Unlimited</t>
  </si>
  <si>
    <t>Common stock, issued shares</t>
  </si>
  <si>
    <t>Common stock, outstanding shares</t>
  </si>
  <si>
    <t>Consolidated Statement of Stockholders' Equity (Unaudited) - USD ($) shares in Thousands, $ in Thousands</t>
  </si>
  <si>
    <t>Share Capital</t>
  </si>
  <si>
    <t>Additional paid in capital</t>
  </si>
  <si>
    <t>Other comprehensive income (Loss)</t>
  </si>
  <si>
    <t>Deficit</t>
  </si>
  <si>
    <t>Total</t>
  </si>
  <si>
    <t>Beginning Balance, Amount at Dec. 31, 2014</t>
  </si>
  <si>
    <t>Beginning Balance, Shares at Dec. 31, 2014</t>
  </si>
  <si>
    <t>Net loss for the period</t>
  </si>
  <si>
    <t>Foreign currency translation</t>
  </si>
  <si>
    <t>Issue of share capital - stock options, Amount</t>
  </si>
  <si>
    <t>Issue of share capital - stock options, Shares</t>
  </si>
  <si>
    <t>Ending Balance, Amount at Sep. 30, 2015</t>
  </si>
  <si>
    <t>Ending Balance, Shares at Sep. 30, 2015</t>
  </si>
  <si>
    <t>Beginning Balance, Amount at Dec. 31, 2015</t>
  </si>
  <si>
    <t>Beginning Balance, Shares at Dec. 31, 2015</t>
  </si>
  <si>
    <t>Issue of share capital - Sandstorm, Amount</t>
  </si>
  <si>
    <t>Issue of share capital - Sandstorm, Shares</t>
  </si>
  <si>
    <t>Ending Balance, Amount at Sep. 30, 2016</t>
  </si>
  <si>
    <t>Ending Balance, Shares at Sep. 30, 2016</t>
  </si>
  <si>
    <t>Consolidated Statements of Cash Flows (Unaudited) - USD ($) $ in Thousands</t>
  </si>
  <si>
    <t>Cash flows from operating activities</t>
  </si>
  <si>
    <t>Items not affecting cash</t>
  </si>
  <si>
    <t>Depreciation</t>
  </si>
  <si>
    <t>Loss from equity investee</t>
  </si>
  <si>
    <t>Deferred income taxes</t>
  </si>
  <si>
    <t>Gain on release of reclamation deposits</t>
  </si>
  <si>
    <t>Unrealized foreign exchange (gains) losses</t>
  </si>
  <si>
    <t>Other items not affecting cash</t>
  </si>
  <si>
    <t>Changes in non-cash operating working capital</t>
  </si>
  <si>
    <t>Decrease in receivables and prepaids</t>
  </si>
  <si>
    <t>Decrease (increase) in other assets</t>
  </si>
  <si>
    <t>Decrease in accounts payable and accruals</t>
  </si>
  <si>
    <t>Deposit on metal credit delivering obligation</t>
  </si>
  <si>
    <t>Net cash used in operating activities</t>
  </si>
  <si>
    <t>Cash flows from financing activities</t>
  </si>
  <si>
    <t>Proceeds from issuance of capital stock</t>
  </si>
  <si>
    <t>Net cash provided by financing activities</t>
  </si>
  <si>
    <t>Cash flows from investing activities</t>
  </si>
  <si>
    <t>Purchase of equipment</t>
  </si>
  <si>
    <t>Proceeds from sale of equipment</t>
  </si>
  <si>
    <t>Net cash used in investing activities</t>
  </si>
  <si>
    <t>Decrease in cash and cash equivalents</t>
  </si>
  <si>
    <t>Cash and cash equivalents - beginning of period</t>
  </si>
  <si>
    <t>Effect of exchange rate changes on cash</t>
  </si>
  <si>
    <t>Cash and cash equivalents - end of period</t>
  </si>
  <si>
    <t>1. Nature and continuance of operations</t>
  </si>
  <si>
    <t>Notes to Financial Statements</t>
  </si>
  <si>
    <t>Note 1. Nature and continuance of operations</t>
  </si>
  <si>
    <t>Entrée Gold Inc. was incorporated
under the laws of the Province of British Columbia on July 19, 1995 and continued under the laws of the Yukon Territory on January
22, 2003. On May 27, 2005, Entrée Gold Inc. changed its governing jurisdiction from the Yukon Territory to British Columbia
by continuing into British Columbia under the Business Corporations Act (British Columbia). The principal business activity of
Entrée Gold Inc., together with its subsidiaries (collectively referred to as the "Company"), is the exploration
of mineral property interests. To date, the Company has not generated significant revenues from its operations and is considered
to be in the exploration stage. All amounts are expressed in United
States dollars, except for certain amounts denoted in Canadian dollars ("C$"). These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12 months.</t>
  </si>
  <si>
    <t>2. Basis of presentation</t>
  </si>
  <si>
    <t>Note 2. Basis of presentation</t>
  </si>
  <si>
    <t>The interim period financial statements
have been prepared by the Company in conformity with generally accepted accounting principles in the United States of America.
The preparation of financial data is based on accounting principles and practices consistent with those used in the preparation
of annual financial statements, and in the opinion of management these financial statements contain all adjustments necessary (consisting
of normally recurring adjustments) to present fairly the financial information contained therein. Certain information and footnote
disclosure normally included in the financial statements prepared in conformity with generally accepted accounting principles in
the United States of America have been condensed or omitted. These interim period statements should be read together with the most
recent audited financial statements and the accompanying notes for the year ended December 31, 2015. The results of operations
for the nine months ended September 30, 2016 are not necessarily indicative of the results to be expected for the year ending December
31, 2016.</t>
  </si>
  <si>
    <t>3. Significant accounting policies</t>
  </si>
  <si>
    <t>Note 3. Significant accounting policies</t>
  </si>
  <si>
    <t>These consolidated financial statements
follow the same significant accounting principles as those outlined in the notes to the audited consolidated financial statements
for the year ended December 31, 2015.</t>
  </si>
  <si>
    <t>4. Equipment</t>
  </si>
  <si>
    <t>Note 4. Equipment</t>
  </si>
  <si>
    <t xml:space="preserve">September 30, 2016 December 31, 2015
Cost
Accumulated depreciation
Net book value Cost
Accumulated depreciation
Net book value
Office equipment $ 60 $ 50 $ 10 $ 57 $ 46 $ 11
Computer equipment 298 256 42 277 232 45
Field equipment 127 99 28 182 134 48
Buildings 42 38 4 40 35 5
$ 527 $ 443 $ 84 $ 556 $ 447 $ 109 </t>
  </si>
  <si>
    <t>5. Mineral property interests</t>
  </si>
  <si>
    <t>Note 5. Mineral property interests</t>
  </si>
  <si>
    <t>September 30, 2016
December 31, 2015
Ann Mason Project (a) $ 38,885 $ 36,853
Other (b) 908 861
$ 39,793 $ 37,714 Title to mineral property interests
involves certain inherent risks due to the difficulties of determining the validity of certain claims as well as the potential
for problems arising from the frequently ambiguous conveyancing history characteristics of many mineral property interests. The
Company has investigated title to its mineral property interests and, except as otherwise disclosed below, to the best of its knowledge,
title to the mineral property interests remains in good standing. The Company's two principal assets
are the Ann Mason project (the "Ann Mason Project") in Nevada and its interest in the Entrée/Oyu Tolgoi LLC joint
venture property in Mongolia (Note 6). a) Ann Mason, Nevada, United States The Ann Mason Project is defined
by a series of both unpatented lode claims on public land administered by the Bureau of Land Management, and title to patented
lode claims. The project area includes the Ann Mason and the Blue Hill deposits, several early-stage copper porphyry targets including
the Blackjack IP, Blackjack Oxide, Roulette and Minnesota targets, and the Minnesota and Shamrock copper skarn targets. Certain of the unpatented lode claims
peripheral to the Ann Mason and Blue Hill deposits are leased to the Company pursuant to a mining lease and option to purchase
agreement ("MLOPA") with a Nevada limited liability company. Under the MLOPA, the Company has the option to purchase
the claims for $500,000, which, if exercised, will be subject to a 3% net smelter returns ("NSR") royalty (which may
be bought down to a 1% NSR royalty for $2 million). The MLOPA also provides for annual advance minimum royalty payments of $27,500
which commenced in 2011 and will continue until the commencement of sustained commercial production. The advance payments will
be credited against future royalty payments or the buy down of the royalty. In September 2009, the Company entered
into an agreement whereby the Company may acquire an 80% interest in certain unpatented lode claims to the southwest of the Ann
Mason and Blue Hill deposits. In order to acquire its interest, the Company must: (a) incur expenditures of $1,000,000, make cash
payments of $140,000 and issue 85,000 common shares of the Company within three years (completed); (b) make aggregate advance royalty
payments totalling $375,000 between the fifth and tenth anniversaries of the agreement ($150,000 of which has been paid); and (c)
deliver a bankable feasibility study before the tenth anniversary of the agreement. In February 2013, the Company entered
into an agreement with Sandstorm Gold Ltd. ("Sandstorm") whereby the Company granted Sandstorm a 0.4% NSR royalty over
certain of the unpatented lode claims, including the claims covering the Ann Mason and Blue Hill deposits, in return for an upfront
payment of $5 million (the "Sandstorm NSR Payment") which was recorded as a recovery to acquisition costs. In addition, certain of the patented
lode claims peripheral to the Ann Mason and Blue Hill deposits are subject to a 2% NSR royalty. b) Other Properties The Company also has interests in
other properties in Mongolia (Shivee West), Australia (Blue Rose), the United States (Lordsburg) and Peru (Lukkacha and Cañariaco
NSR royalty).</t>
  </si>
  <si>
    <t>6. Long-term investments</t>
  </si>
  <si>
    <t>Note 6. Long-term investments</t>
  </si>
  <si>
    <t xml:space="preserve">Entree/Oyu
Tolgoi JV Property, Mongolia The Company has a carried 20% joint venture interest in
two of the Oyu Tolgoi deposits in the South Gobi region of Mongolia (the "Entrée/Oyu Tolgoi JV Property"). The
Entrée/Oyu Tolgoi JV Property is comprised of the eastern portion of the Shivee Tolgoi mining licence, which hosts the Hugo
North Extension copper-gold deposit, and all of the Javhlant mining licence, which hosts the Heruga copper-gold-molybdenum deposit.
The Shivee Tolgoi and Javhlant mining licences were granted by the Mineral Resources Authority of Mongolia in
October 2009. Title to the two licences is held by the Company. In October 2004, the Company entered
into an arm's-length Equity Participation and Earn-In Agreement (the "Earn In Agreement") with Turquoise Hill Resource
Ltd. ("Turquoise Hill"). Under the Earn-In Agreement, Turquoise Hill agreed to purchase equity securities of the Company,
and was granted the right to earn an interest in what is now the Entrée/Oyu Tolgoi JV Property. Most of Turquoise Hill's
rights and obligations under the Earn-In Agreement were subsequently assigned by Turquoise Hill to what was then its wholly-owned
subsidiary, Oyu Tolgoi LLC ("OTLLC"). The Government of Mongolia subsequently acquired a 34% interest in OTLLC from Turquoise
Hill. On June 30, 2008, OTLLC gave notice
that it had completed its earn-in obligations by expending a total of $35 million on exploration of the Entrée/Oyu Tolgoi
JV Property. OTLLC earned an 80% interest in all minerals extracted below a sub-surface depth of 560 metres from the Entrée/Oyu
Tolgoi JV Property and a 70% interest in all minerals extracted from surface to a depth of 560 metres from the Entrée/Oyu
Tolgoi JV Property. In accordance with the Earn-In Agreement, the Company and OTLLC formed a joint venture (the "Entrée/Oyu
Tolgoi JV") on terms annexed to the Earn-In Agreement (the "JVA"). The portion of the Shivee Tolgoi
mining licence outside of the Entrée/Oyu Tolgoi JV Property, Shivee West, is 100% owned by the Company, but is subject to
a right of first refusal by OTLLC (Note 5). In October 2015, the Company entered into a License Fees Agreement with OTLLC, pursuant
to which the parties agreed to negotiate in good faith to amend the JVA to include Shivee West in the definition of Entrée/Oyu
Tolgoi JV Property. The parties also agreed that the annual licence fees for Shivee West would be for the account of each
joint venture participant in proportion to their respective interests, with OTLLC contributing Entrée's 20% share charging
interest at prime plus 2% (Note 7). The conversion of the original Shivee
Tolgoi and Javhlant exploration licences into mining licences was a condition precedent to the Investment Agreement (the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 year
term and have rights of renewal for two further 20 year terms. As of September 30, 2016, the Entrée/Oyu
Tolgoi JV had expended approximately $28.9 million to advance the Entrée/Oyu Tolgoi JV Property. Under the terms of the
Entrée/Oyu Tolgoi JV, OTLLC contributed on behalf of the Company its required participation amount charging interest at
prime plus 2% (Note 7). Joint Venture Investment –
Entrée/Oyu Tolgoi JV The Company accounts for its interest
in the Entrée/Oyu Tolgoi JV as a 20% equity investment. The Company's share of the loss of the joint venture was $169,191
for the nine months ended September 30, 2016 (September 30, 2015 - $78,386) plus accrued interest expense of $207,554 for the nine
months ended September 30, 2016 (September 30, 2015 - $210,558). The Entrée/Oyu Tolgoi JV investment
carrying value at September 30, 2016 was $195,530 (December 31, 2015 - $148,717) and was recorded in Other Assets. </t>
  </si>
  <si>
    <t>7. Loans payable to Oyu Tolgoi</t>
  </si>
  <si>
    <t>Note 7. Loans payable to Oyu Tolgoi</t>
  </si>
  <si>
    <t>Under the terms of the Entrée/Oyu
Tolgoi JV (Note 6), OTLLC will contribute funds to approved joint venture programs and budgets on the Company's behalf. Interest
on each loan advance shall accrue at an annual rate equal to OTLLC's actual cost of capital or the prime rate of the Royal Bank
of Canada, plus two percent (2%) per annum, whichever is less, as at the date of the advance. The loans will be repayable by the
Company monthly from ninety percent (90%) of the Company's share of available cash flow from the Entrée/Oyu Tolgoi JV. In
the absence of available cash flow, the loans will not be repayable. The loans are not expected to be repaid within one year.</t>
  </si>
  <si>
    <t>8. Deferred revenue</t>
  </si>
  <si>
    <t>Note 8. Deferred revenue</t>
  </si>
  <si>
    <t>In February 2013, the Company entered
into an equity participation and funding agreement (the "2013 Agreement") with Sandstorm whereby Sandstorm provided an
upfront deposit (the "Deposit") of $40 million. The Company will use future payments that it receives from its mineral
property interests to purchase and deliver metal credits to Sandstorm, in amounts that are indexed to the Company's share of gold,
silver and copper production from the current Entrée/Oyu Tolgoi JV Property. Upon the delivery of metal credits, Sandstorm
will also make the cash payment outlined below. In addition, the 2013 Agreement provided for a partial refund of the Deposit and
a pro rata reduction in the number of metal credits deliverable to Sandstorm in the event of a partial expropriation of Entrée's
economic interest, contractually or otherwise, in the current Entrée/Oyu Tolgoi JV Property. On February 23, 2016, the Company
and Sandstorm entered into an Agreement to Amend, whereby the Company refunded 17% of the Deposit ($6.8 million) (the "Refund")
in cash and shares thereby reducing the Deposit to $33.2 million for a 17% reduction in the metal credits that the Company is required
to deliver to Sandstorm. At closing on March 1, 2016, the parties entered into an Amended and Restated Equity Participation and
Funding Agreement (the "Amended Sandstorm Agreement"). Under the terms of the Amended Sandstorm Agreement, the Company
will purchase and deliver gold, silver and copper credits equivalent to:
· 28.1% of Entrée's share of gold and silver, and 2.1% of Entrée's share of copper, produced from the Shivee Tolgoi mining licence (excluding Shivee West); and
· 21.3% of Entrée's share of gold and silver, and 2.1% of Entrée's share of copper, produced from the Javhlant mining licence. Upon the delivery of metal credits,
Sandstorm will make a cash payment to the Company equal to the lesser of the prevailing market price and $220 per ounce of gold,
$5 per ounce of silver and $0.50 per pound of copper (subject to inflation adjustments). After approximately 8.6 million ounces
of gold, 40.3 million ounces of silver and 9.1 billion pounds of copper have been produced from the entire current Entrée/Oyu
Tolgoi JV Property the cash payment will be increased to the lesser of the prevailing market price and $500 per ounce of gold,
$10 per ounce of silver and $1.10 per pound of copper (subject to inflation adjustments). To the extent that the prevailing market
price is greater than the amount of the cash payment, the difference between the two will be credited against the Deposit (the
net amount of the Deposit being the "Unearned Balance"). This arrangement does not require
the delivery of actual metal, and the Company may use revenue from any of its assets to purchase the requisite amount of metal
credits. Under the Amended Sandstorm Agreement,
Sandstorm has a right of first refusal, subject to certain exceptions, on future production-based funding agreements. The Amended
Sandstorm Agreement also contains other customary terms and conditions, including representations, warranties, covenants and events
of default. The initial term of the Amended Sandstorm Agreement is 50 years, subject to successive 10-year extensions at the discretion
of Sandstorm. In addition, the Amended Sandstorm
Agreement provides that the Company will not be required to make any further refund of the Deposit if Entrée's economic
interest is reduced by up to and including 17%. If there is a reduction of greater than 17% up to and including 34%, the Amended
Sandstorm Agreement provides the Company with the ability to refund a corresponding portion of the Deposit in cash or common shares
of the Company or any combination of the two at the Company's election, in which case there would be a further corresponding reduction
in deliverable metal credits. If the Company elects to refund Sandstorm with common shares of the Company, the value of each common
share shall be equal to the volume weighted average price for the five (5) trading days immediately preceding the 90 th In the event of a full expropriation,
the remainder of the Unearned Balance after the foregoing refunds must be returned in cash. For accounting purposes, the Deposit
is accounted for as deferred revenue on the balance sheet and the original Deposit was recorded at the historical amount of C$40,032,000.
As a result of the Amended Sandstorm Agreement, the deferred revenue amount was adjusted to reflect the $6.8 million Refund which
was recorded at the foreign exchange amount at the date of the Refund resulting in a net balance of C$30,865,190. This amount
is subject to foreign currency fluctuations upon conversion to US dollars at each reporting period. The $6.8 million Refund was paid
with $5.5 million in cash and the issuance of $1.3 million of common shares of the Company. On March 1, 2016, the Company issued
5,128,604 common shares to Sandstorm at a price of C$0.3496 per common share pursuant to the Agreement to Amend.</t>
  </si>
  <si>
    <t>9. Share capital</t>
  </si>
  <si>
    <t>Note 9. Share capital</t>
  </si>
  <si>
    <t>The Company's authorized share capital
consists of unlimited common shares without par value. At September 30, 2016, the Company had 153,045,408 (December 31, 2015 -
147,330,917) shares issued and outstanding.</t>
  </si>
  <si>
    <t>10. Stock-based compensation</t>
  </si>
  <si>
    <t>Stock-based Compensation</t>
  </si>
  <si>
    <t>Note 10. Stock-based compensation</t>
  </si>
  <si>
    <t xml:space="preserve">The Company provides stock-based
compensation to its directors, officers, employees, and consultants through grants of stock options. a)
Stock options
September 30, 2016
Number of shares (000's)
Weighted average exercise price CAD
Outstanding - January 1, 2016 13,208 0.60
Granted 100 0.39
Exercised (586 ) 0.25
Cancelled (664 ) 0.28
Forfeited/Expired (2,310 ) 1.21
Outstanding - September 30, 2016 9,748 0.49 At September 30, 2016, the following
stock options were outstanding:
Number of shares (000's) Vested (000's)
Aggregate intrinsic value CAD (000's)
Price per share CAD Expiry Date
158 158 2 0.30 – 1.25 Oct - Dec 2016
3,215 3,215 104 0.21 – 1.25 Jan – Sep 2017
3,530 3,530 63 0.30 – 0.56 Mar – Dec 2018
2,745 2,745 209 0.21 – 0.38 Dec 2019 – Dec 2020
100 50 - 0.39 Mar 2021
9,748 9,698 378
September 30, 2016
Weighted average exercise price for exercisable options 0.28
Weighted average share price for options exercised 0.25
Weighted average years to expiry for exercisable options 3.36 For the three months ended September
30, 2016, the total stock-based compensation charges related to options granted and vested to employees and directors was $4,498
(2015 –$9,402). For the nine months ended September
30, 2016, the total stock-based compensation charges related to options granted and vested to employees and directors was $60,224
(2015 –$9,402). </t>
  </si>
  <si>
    <t>11. Segmented information</t>
  </si>
  <si>
    <t>Note 11. Segmented information</t>
  </si>
  <si>
    <t xml:space="preserve">The Company operates in one business
segment being the exploration of mineral property interests. The Company's assets are geographically segmented as follows:
September 30, 2016 December 31, 2015
United States $ 40,220 $ 38,323
Canada 13,455 22,501
Other 840 838
$ 54,515 $ 61,662 </t>
  </si>
  <si>
    <t>12. Exploration costs</t>
  </si>
  <si>
    <t>Exploration Costs</t>
  </si>
  <si>
    <t>Note 12. Exploration costs</t>
  </si>
  <si>
    <t xml:space="preserve">Three months ended Nine months ended
September
30, 2016 September 30, 2015 September 30, 2016 September
30, 2015
United States $ 347 $ 781 $ 923 $ 3,121
Mongolia 58 269 340 1,074
Other (8 ) 16 79 98
$ 397 $ 1,066 $ 1,342 $ 4,293 </t>
  </si>
  <si>
    <t>13. Financial instruments</t>
  </si>
  <si>
    <t>Note 13. Financial instruments</t>
  </si>
  <si>
    <t xml:space="preserve">a) Financial
instruments The Company's financial instruments
generally consist of cash and cash equivalents, receivables, deposits, accounts payable and accrued liabilities and loans payable.
It is management's opinion that the Company is not exposed to significant interest or credit risks arising from these financial
instruments. The fair value of these financial instruments approximates their carrying values. 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 b) Fair value
classification of financial instruments 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that are observable. Level 3 — Unobservable inputs
that are supported by little or no market activity and that are significant to the fair value of the assets or liabilities. At September 30, 2016, the Company
had Level 1 financial instruments, consisting of cash and cash equivalents, with a fair value of $13,599,854. </t>
  </si>
  <si>
    <t>14. Supplemental cash flow information</t>
  </si>
  <si>
    <t>Note 14. Supplemental cash flow information</t>
  </si>
  <si>
    <t>There were no significant non-cash
transactions during the three and nine months ended September 30, 2016 and 2015.</t>
  </si>
  <si>
    <t>15. Commitments and contingencies</t>
  </si>
  <si>
    <t>Note 15. Commitments and contingencies</t>
  </si>
  <si>
    <t>As at September 30, 2016, the Company
had the following commitments:
Total Less than 1 year 1 - 2 years Thereafter
Lease commitments $ 146 $ 47 $ 99 $ -
Under the terms of the Amended Sandstorm
Agreement, the Company may be subject to a contingent liability if certain events occur (Note 8).</t>
  </si>
  <si>
    <t>16. Related party transactions</t>
  </si>
  <si>
    <t>Note 16. Related party transactions</t>
  </si>
  <si>
    <t>The Company did not enter into any
transactions with related parties during the three and nine months ended September 30, 2016 and 2015.</t>
  </si>
  <si>
    <t>17. Subsequent events</t>
  </si>
  <si>
    <t>Note 17. Subsequent events</t>
  </si>
  <si>
    <t>Subsequent to September 30, 2016,
25,000 stock options with an exercise price of C$1.25, 50,000 stock options with an exercise price of C$0.56 and 35,000 stock options
with an exercise price of C$0.30 expired.</t>
  </si>
  <si>
    <t>4. Equipment (Tables)</t>
  </si>
  <si>
    <t>5. Mineral property interests (Tables)</t>
  </si>
  <si>
    <t>Capitalized mineral property acquisition costs</t>
  </si>
  <si>
    <t xml:space="preserve">September 30, 2016
December 31, 2015
Ann Mason Project (a) $ 38,885 $ 36,853
Other (b) 908 861
$ 39,793 $ 37,714 </t>
  </si>
  <si>
    <t>10. Stock-based compensation (Tables)</t>
  </si>
  <si>
    <t>Stock option transactions</t>
  </si>
  <si>
    <t xml:space="preserve">September 30, 2016
Number of shares (000's)
Weighted average exercise price CAD
Outstanding - January 1, 2016 13,208 0.60
Granted 100 0.39
Exercised (586 ) 0.25
Cancelled (664 ) 0.28
Forfeited/Expired (2,310 ) 1.21
Outstanding - September 30, 2016 9,748 0.49 </t>
  </si>
  <si>
    <t>Schedule of stock options outstanding</t>
  </si>
  <si>
    <t xml:space="preserve">Number of shares (000's) Vested (000's)
Aggregate intrinsic value CAD (000's)
Price per share CAD Expiry Date
158 158 2 0.30 – 1.25 Oct - Dec 2016
3,215 3,215 104 0.21 – 1.25 Jan – Sep 2017
3,530 3,530 63 0.30 – 0.56 Mar – Dec 2018
2,745 2,745 209 0.21 – 0.38 Dec 2019 – Dec 2020
100 50 - 0.39 Mar 2021
9,748 9,698 378
September 30, 2016
Weighted average exercise price for exercisable options 0.28
Weighted average share price for options exercised 0.25
Weighted average years to expiry for exercisable options 3.36 </t>
  </si>
  <si>
    <t>11. Segmented information (Tables)</t>
  </si>
  <si>
    <t>Segmented information</t>
  </si>
  <si>
    <t xml:space="preserve">September 30, 2016 December 31, 2015
United States $ 40,220 $ 38,323
Canada 13,455 22,501
Other 840 838
$ 54,515 $ 61,662 </t>
  </si>
  <si>
    <t>12. Exploration costs (Tables)</t>
  </si>
  <si>
    <t>Exploration Costs Tables</t>
  </si>
  <si>
    <t>Exploration costs expensed</t>
  </si>
  <si>
    <t>15. Commitments and contingencies (Tables)</t>
  </si>
  <si>
    <t>Lease payments</t>
  </si>
  <si>
    <t xml:space="preserve">Total Less than 1 year 1 - 2 years Thereafter
Lease commitments $ 146 $ 47 $ 99 $ - </t>
  </si>
  <si>
    <t>4. Equipment (Details) - USD ($) $ in Thousands</t>
  </si>
  <si>
    <t>Property Plant and Equipment</t>
  </si>
  <si>
    <t>Cost</t>
  </si>
  <si>
    <t>Accumulated depreciation</t>
  </si>
  <si>
    <t>Net book value</t>
  </si>
  <si>
    <t>Office equipment [Member]</t>
  </si>
  <si>
    <t>Computer equipment [Member]</t>
  </si>
  <si>
    <t>Field equipment [Member]</t>
  </si>
  <si>
    <t>Buildings [Member]</t>
  </si>
  <si>
    <t>5. Mineral property interests (Details) - USD ($) $ in Thousands</t>
  </si>
  <si>
    <t>Capitalized mineral property acquisition Cost</t>
  </si>
  <si>
    <t>Ann Mason [Member]</t>
  </si>
  <si>
    <t>Other [Member]</t>
  </si>
  <si>
    <t>6. Long-term investments (Details Narrative) - USD ($) $ in Thousands</t>
  </si>
  <si>
    <t>LONG-TERM INVESTMENTS</t>
  </si>
  <si>
    <t>Company's share of the loss of the joint venture</t>
  </si>
  <si>
    <t>Accrued interest expense</t>
  </si>
  <si>
    <t>Oyu Tolgoi JV investment carrying value</t>
  </si>
  <si>
    <t>9. Share capital (Details Narrative) - shares shares in Thousands</t>
  </si>
  <si>
    <t>Share Capital Details Narrative</t>
  </si>
  <si>
    <t>10. Stock-based compensation (Details) shares in Thousands</t>
  </si>
  <si>
    <t>Sep. 30, 2016$ / sharesshares</t>
  </si>
  <si>
    <t>Number of shares</t>
  </si>
  <si>
    <t>Outstanding - beginning of period | shares</t>
  </si>
  <si>
    <t>Granted | shares</t>
  </si>
  <si>
    <t>Exercised | shares</t>
  </si>
  <si>
    <t>Cancelled | shares</t>
  </si>
  <si>
    <t>Forfeited/Expired | shares</t>
  </si>
  <si>
    <t>Outstanding - end of period | shares</t>
  </si>
  <si>
    <t>Weighted average exercise price</t>
  </si>
  <si>
    <t>Outstanding - beginning of period | $ / shares</t>
  </si>
  <si>
    <t>Granted | $ / shares</t>
  </si>
  <si>
    <t>Exercised | $ / shares</t>
  </si>
  <si>
    <t>Cancelled | $ / shares</t>
  </si>
  <si>
    <t>Forfeited/Expired | $ / shares</t>
  </si>
  <si>
    <t>Outstanding - end of period | $ / shares</t>
  </si>
  <si>
    <t>10. Stock-based compensation (Details 1) $ / shares in Units, shares in Thousands, $ in Thousands</t>
  </si>
  <si>
    <t>Sep. 30, 2016USD ($)$ / sharesshares</t>
  </si>
  <si>
    <t>Option Outstanding</t>
  </si>
  <si>
    <t>Number of shares | shares</t>
  </si>
  <si>
    <t>Shares vested | shares</t>
  </si>
  <si>
    <t>Aggregate intrinsic value | $</t>
  </si>
  <si>
    <t>Number of Options Exercisable</t>
  </si>
  <si>
    <t>Weighted average exercise price for exercisable options | $ / shares</t>
  </si>
  <si>
    <t>Weighted average share price for options exercised | $ / shares</t>
  </si>
  <si>
    <t>Weighted average years to expiry for exercisable options</t>
  </si>
  <si>
    <t>3 years 4 months 10 days</t>
  </si>
  <si>
    <t>Share Based Compensation Stock Option One [Member]</t>
  </si>
  <si>
    <t>Price per share minimum | $ / shares</t>
  </si>
  <si>
    <t>Price per share maximum | $ / shares</t>
  </si>
  <si>
    <t>Expiry Date</t>
  </si>
  <si>
    <t>Oct - Dec 2016</t>
  </si>
  <si>
    <t>Share Based Compensation Stock Option Two [Member]</t>
  </si>
  <si>
    <t>Jan - Sep 2017</t>
  </si>
  <si>
    <t>Share Based Compensation Stock Option Three [Member]</t>
  </si>
  <si>
    <t>Mar - Dec 2018</t>
  </si>
  <si>
    <t>Share Based Compensation Stock Option Four [Member]</t>
  </si>
  <si>
    <t>Dec 2019 - Dec 2020</t>
  </si>
  <si>
    <t>Share Based Compensation Stock Option Five [Member]</t>
  </si>
  <si>
    <t>$ .39</t>
  </si>
  <si>
    <t>10. Stock-based compensation (Details Narrative) - USD ($) $ in Thousands</t>
  </si>
  <si>
    <t>11. Segmented information (Details) - USD ($) $ in Thousands</t>
  </si>
  <si>
    <t>Identifiable Assets</t>
  </si>
  <si>
    <t>United States [Member]</t>
  </si>
  <si>
    <t>Canada [Member]</t>
  </si>
  <si>
    <t>12. Exploration costs (Details) - USD ($) $ in Thousands</t>
  </si>
  <si>
    <t>Total all locations</t>
  </si>
  <si>
    <t>Mongolia [Member]</t>
  </si>
  <si>
    <t>13. Financial instruments (Details Narrative) - USD ($) $ in Thousands</t>
  </si>
  <si>
    <t>Dec. 31, 2014</t>
  </si>
  <si>
    <t>Financial Instruments Details Narrative</t>
  </si>
  <si>
    <t>15. Commitments and contingencies (Details) $ in Thousands</t>
  </si>
  <si>
    <t>Sep. 30, 2016USD ($)</t>
  </si>
  <si>
    <t>COMMITMENTS AND CONTINGENCIES</t>
  </si>
  <si>
    <t>Less than one year</t>
  </si>
  <si>
    <t>1 - 2 years</t>
  </si>
  <si>
    <t>Thereafter</t>
  </si>
</sst>
</file>

<file path=xl/styles.xml><?xml version="1.0" encoding="utf-8"?>
<styleSheet xmlns="http://schemas.openxmlformats.org/spreadsheetml/2006/main">
  <numFmts count="3">
    <numFmt formatCode="_(&quot;$ &quot;#,##0_);_(&quot;$ &quot;(#,##0)" numFmtId="165"/>
    <numFmt formatCode="_(&quot;$ &quot;#,##0.00_);_(&quot;$ &quot;(#,##0.00)" numFmtId="166"/>
    <numFmt formatCode="_(&quot;Mar &quot;#,##0_);_(&quot;M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271554</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s" s="5" r="B14">
        <v>23</v>
      </c>
    </row>
    <row spans="1:2" r="15">
      <c t="s" s="4" r="A15">
        <v>24</v>
      </c>
      <c t="n" s="6" r="B1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28</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0</v>
      </c>
      <c t="s" s="2" r="B1">
        <v>1</v>
      </c>
    </row>
    <row spans="1:2" r="2">
      <c t="s" s="2" r="B2">
        <v>2</v>
      </c>
    </row>
    <row spans="1:2" r="3">
      <c t="s" s="3" r="A3">
        <v>128</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28</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28</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28</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28</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28</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28</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v>
      </c>
      <c t="s" s="2" r="B1">
        <v>26</v>
      </c>
      <c t="s" s="2" r="D1">
        <v>1</v>
      </c>
    </row>
    <row spans="1:5" r="2">
      <c t="s" s="2" r="B2">
        <v>2</v>
      </c>
      <c t="s" s="2" r="C2">
        <v>27</v>
      </c>
      <c t="s" s="2" r="D2">
        <v>2</v>
      </c>
      <c t="s" s="2" r="E2">
        <v>27</v>
      </c>
    </row>
    <row spans="1:5" r="3">
      <c t="s" s="3" r="A3">
        <v>28</v>
      </c>
    </row>
    <row spans="1:5" r="4">
      <c t="s" s="4" r="A4">
        <v>29</v>
      </c>
      <c t="n" s="7" r="B4">
        <v>397</v>
      </c>
      <c t="n" s="7" r="C4">
        <v>1066</v>
      </c>
      <c t="n" s="7" r="D4">
        <v>1342</v>
      </c>
      <c t="n" s="7" r="E4">
        <v>4293</v>
      </c>
    </row>
    <row spans="1:5" r="5">
      <c t="s" s="4" r="A5">
        <v>30</v>
      </c>
      <c t="n" s="6" r="B5">
        <v>540</v>
      </c>
      <c t="n" s="6" r="C5">
        <v>778</v>
      </c>
      <c t="n" s="6" r="D5">
        <v>1598</v>
      </c>
      <c t="n" s="6" r="E5">
        <v>2541</v>
      </c>
    </row>
    <row spans="1:5" r="6">
      <c t="s" s="4" r="A6">
        <v>31</v>
      </c>
      <c t="n" s="6" r="B6">
        <v>0</v>
      </c>
      <c t="n" s="6" r="C6">
        <v>0</v>
      </c>
      <c t="n" s="6" r="D6">
        <v>0</v>
      </c>
      <c t="n" s="6" r="E6">
        <v>125</v>
      </c>
    </row>
    <row spans="1:5" r="7">
      <c t="s" s="4" r="A7">
        <v>32</v>
      </c>
      <c t="n" s="6" r="B7">
        <v>4</v>
      </c>
      <c t="n" s="6" r="C7">
        <v>9</v>
      </c>
      <c t="n" s="6" r="D7">
        <v>60</v>
      </c>
      <c t="n" s="6" r="E7">
        <v>9</v>
      </c>
    </row>
    <row spans="1:5" r="8">
      <c t="s" s="4" r="A8">
        <v>33</v>
      </c>
      <c t="n" s="6" r="B8">
        <v>-41</v>
      </c>
      <c t="n" s="6" r="C8">
        <v>-1135</v>
      </c>
      <c t="n" s="6" r="D8">
        <v>397</v>
      </c>
      <c t="n" s="6" r="E8">
        <v>-2515</v>
      </c>
    </row>
    <row spans="1:5" r="9">
      <c t="s" s="4" r="A9">
        <v>34</v>
      </c>
      <c t="n" s="6" r="B9">
        <v>900</v>
      </c>
      <c t="n" s="6" r="C9">
        <v>718</v>
      </c>
      <c t="n" s="6" r="D9">
        <v>3397</v>
      </c>
      <c t="n" s="6" r="E9">
        <v>4453</v>
      </c>
    </row>
    <row spans="1:5" r="10">
      <c t="s" s="4" r="A10">
        <v>35</v>
      </c>
      <c t="n" s="6" r="B10">
        <v>-24</v>
      </c>
      <c t="n" s="6" r="C10">
        <v>-15</v>
      </c>
      <c t="n" s="6" r="D10">
        <v>-79</v>
      </c>
      <c t="n" s="6" r="E10">
        <v>-87</v>
      </c>
    </row>
    <row spans="1:5" r="11">
      <c t="s" s="4" r="A11">
        <v>36</v>
      </c>
      <c t="n" s="6" r="B11">
        <v>70</v>
      </c>
      <c t="n" s="6" r="C11">
        <v>81</v>
      </c>
      <c t="n" s="6" r="D11">
        <v>208</v>
      </c>
      <c t="n" s="6" r="E11">
        <v>211</v>
      </c>
    </row>
    <row spans="1:5" r="12">
      <c t="s" s="4" r="A12">
        <v>37</v>
      </c>
      <c t="n" s="6" r="B12">
        <v>63</v>
      </c>
      <c t="n" s="6" r="C12">
        <v>24</v>
      </c>
      <c t="n" s="6" r="D12">
        <v>169</v>
      </c>
      <c t="n" s="6" r="E12">
        <v>78</v>
      </c>
    </row>
    <row spans="1:5" r="13">
      <c t="s" s="4" r="A13">
        <v>38</v>
      </c>
      <c t="n" s="6" r="B13">
        <v>1009</v>
      </c>
      <c t="n" s="6" r="C13">
        <v>808</v>
      </c>
      <c t="n" s="6" r="D13">
        <v>3695</v>
      </c>
      <c t="n" s="6" r="E13">
        <v>4655</v>
      </c>
    </row>
    <row spans="1:5" r="14">
      <c t="s" s="4" r="A14">
        <v>39</v>
      </c>
      <c t="n" s="6" r="B14">
        <v>0</v>
      </c>
      <c t="n" s="6" r="C14">
        <v>-662</v>
      </c>
      <c t="n" s="6" r="D14">
        <v>0</v>
      </c>
      <c t="n" s="6" r="E14">
        <v>-897</v>
      </c>
    </row>
    <row spans="1:5" r="15">
      <c t="s" s="4" r="A15">
        <v>40</v>
      </c>
      <c t="n" s="6" r="B15">
        <v>1009</v>
      </c>
      <c t="n" s="6" r="C15">
        <v>146</v>
      </c>
      <c t="n" s="6" r="D15">
        <v>3695</v>
      </c>
      <c t="n" s="6" r="E15">
        <v>3758</v>
      </c>
    </row>
    <row spans="1:5" r="16">
      <c t="s" s="4" r="A16">
        <v>41</v>
      </c>
      <c t="n" s="6" r="B16">
        <v>172</v>
      </c>
      <c t="n" s="6" r="C16">
        <v>1889</v>
      </c>
      <c t="n" s="6" r="D16">
        <v>-1176</v>
      </c>
      <c t="n" s="6" r="E16">
        <v>4171</v>
      </c>
    </row>
    <row spans="1:5" r="17">
      <c t="s" s="4" r="A17">
        <v>42</v>
      </c>
      <c t="n" s="7" r="B17">
        <v>1181</v>
      </c>
      <c t="n" s="7" r="C17">
        <v>2035</v>
      </c>
      <c t="n" s="7" r="D17">
        <v>2519</v>
      </c>
      <c t="n" s="7" r="E17">
        <v>7929</v>
      </c>
    </row>
    <row spans="1:5" r="18">
      <c t="s" s="3" r="A18">
        <v>43</v>
      </c>
    </row>
    <row spans="1:5" r="19">
      <c t="s" s="4" r="A19">
        <v>44</v>
      </c>
      <c t="n" s="8" r="B19">
        <v>-0.01</v>
      </c>
      <c t="n" s="7" r="C19">
        <v>0</v>
      </c>
      <c t="n" s="8" r="D19">
        <v>-0.02</v>
      </c>
      <c t="n" s="8" r="E19">
        <v>-0.03</v>
      </c>
    </row>
    <row spans="1:5" r="20">
      <c t="s" s="3" r="A20">
        <v>45</v>
      </c>
    </row>
    <row spans="1:5" r="21">
      <c t="s" s="4" r="A21">
        <v>44</v>
      </c>
      <c t="n" s="6" r="B21">
        <v>152810</v>
      </c>
      <c t="n" s="6" r="C21">
        <v>147010</v>
      </c>
      <c t="n" s="6" r="D21">
        <v>151526</v>
      </c>
      <c t="n" s="6" r="E21">
        <v>146997</v>
      </c>
    </row>
    <row spans="1:5" r="22">
      <c t="s" s="4" r="A22">
        <v>46</v>
      </c>
      <c t="n" s="6" r="B22">
        <v>153045</v>
      </c>
      <c t="n" s="6" r="C22">
        <v>147024</v>
      </c>
      <c t="n" s="6" r="D22">
        <v>153045</v>
      </c>
      <c t="n" s="6" r="E22">
        <v>147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v>
      </c>
    </row>
    <row spans="1:2" r="3">
      <c t="s" s="3" r="A3">
        <v>128</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v>
      </c>
    </row>
    <row spans="1:2" r="3">
      <c t="s" s="3" r="A3">
        <v>128</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28</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28</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28</v>
      </c>
    </row>
    <row spans="1:2" r="4">
      <c t="s" s="4" r="A4">
        <v>54</v>
      </c>
      <c t="s" s="4" r="B4">
        <v>1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2</v>
      </c>
      <c t="s" s="2" r="B1">
        <v>1</v>
      </c>
    </row>
    <row spans="1:2" r="2">
      <c t="s" s="2" r="B2">
        <v>2</v>
      </c>
    </row>
    <row spans="1:2" r="3">
      <c t="s" s="3" r="A3">
        <v>128</v>
      </c>
    </row>
    <row spans="1:2" r="4">
      <c t="s" s="4" r="A4">
        <v>183</v>
      </c>
      <c t="s" s="4"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28</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28</v>
      </c>
    </row>
    <row spans="1:2" r="4">
      <c t="s" s="4" r="A4">
        <v>191</v>
      </c>
      <c t="s" s="4" r="B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3" r="A3">
        <v>194</v>
      </c>
    </row>
    <row spans="1:2" r="4">
      <c t="s" s="4" r="A4">
        <v>195</v>
      </c>
      <c t="s" s="4" r="B4">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28</v>
      </c>
    </row>
    <row spans="1:2" r="4">
      <c t="s" s="4" r="A4">
        <v>197</v>
      </c>
      <c t="s" s="4" r="B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v>
      </c>
      <c t="s" s="2" r="C1">
        <v>48</v>
      </c>
    </row>
    <row spans="1:3" r="2">
      <c t="s" s="3" r="A2">
        <v>49</v>
      </c>
    </row>
    <row spans="1:3" r="3">
      <c t="s" s="4" r="A3">
        <v>50</v>
      </c>
      <c t="n" s="7" r="B3">
        <v>13600</v>
      </c>
      <c t="n" s="7" r="C3">
        <v>22786</v>
      </c>
    </row>
    <row spans="1:3" r="4">
      <c t="s" s="4" r="A4">
        <v>51</v>
      </c>
      <c t="n" s="6" r="B4">
        <v>29</v>
      </c>
      <c t="n" s="6" r="C4">
        <v>98</v>
      </c>
    </row>
    <row spans="1:3" r="5">
      <c t="s" s="4" r="A5">
        <v>52</v>
      </c>
      <c t="n" s="6" r="B5">
        <v>323</v>
      </c>
      <c t="n" s="6" r="C5">
        <v>311</v>
      </c>
    </row>
    <row spans="1:3" r="6">
      <c t="s" s="4" r="A6">
        <v>53</v>
      </c>
      <c t="n" s="6" r="B6">
        <v>13952</v>
      </c>
      <c t="n" s="6" r="C6">
        <v>23195</v>
      </c>
    </row>
    <row spans="1:3" r="7">
      <c t="s" s="4" r="A7">
        <v>54</v>
      </c>
      <c t="n" s="6" r="B7">
        <v>84</v>
      </c>
      <c t="n" s="6" r="C7">
        <v>109</v>
      </c>
    </row>
    <row spans="1:3" r="8">
      <c t="s" s="4" r="A8">
        <v>55</v>
      </c>
      <c t="n" s="6" r="B8">
        <v>39793</v>
      </c>
      <c t="n" s="6" r="C8">
        <v>37714</v>
      </c>
    </row>
    <row spans="1:3" r="9">
      <c t="s" s="4" r="A9">
        <v>56</v>
      </c>
      <c t="n" s="6" r="B9">
        <v>479</v>
      </c>
      <c t="n" s="6" r="C9">
        <v>479</v>
      </c>
    </row>
    <row spans="1:3" r="10">
      <c t="s" s="4" r="A10">
        <v>57</v>
      </c>
      <c t="n" s="6" r="B10">
        <v>207</v>
      </c>
      <c t="n" s="6" r="C10">
        <v>165</v>
      </c>
    </row>
    <row spans="1:3" r="11">
      <c t="s" s="4" r="A11">
        <v>58</v>
      </c>
      <c t="n" s="6" r="B11">
        <v>54515</v>
      </c>
      <c t="n" s="6" r="C11">
        <v>61662</v>
      </c>
    </row>
    <row spans="1:3" r="12">
      <c t="s" s="3" r="A12">
        <v>59</v>
      </c>
    </row>
    <row spans="1:3" r="13">
      <c t="s" s="4" r="A13">
        <v>60</v>
      </c>
      <c t="n" s="6" r="B13">
        <v>248</v>
      </c>
      <c t="n" s="6" r="C13">
        <v>1350</v>
      </c>
    </row>
    <row spans="1:3" r="14">
      <c t="s" s="4" r="A14">
        <v>61</v>
      </c>
      <c t="n" s="6" r="B14">
        <v>248</v>
      </c>
      <c t="n" s="6" r="C14">
        <v>1350</v>
      </c>
    </row>
    <row spans="1:3" r="15">
      <c t="s" s="4" r="A15">
        <v>62</v>
      </c>
      <c t="n" s="6" r="B15">
        <v>7241</v>
      </c>
      <c t="n" s="6" r="C15">
        <v>6824</v>
      </c>
    </row>
    <row spans="1:3" r="16">
      <c t="s" s="4" r="A16">
        <v>63</v>
      </c>
      <c t="n" s="6" r="B16">
        <v>23531</v>
      </c>
      <c t="n" s="6" r="C16">
        <v>28925</v>
      </c>
    </row>
    <row spans="1:3" r="17">
      <c t="s" s="4" r="A17">
        <v>64</v>
      </c>
      <c t="n" s="6" r="B17">
        <v>3567</v>
      </c>
      <c t="n" s="6" r="C17">
        <v>3567</v>
      </c>
    </row>
    <row spans="1:3" r="18">
      <c t="s" s="4" r="A18">
        <v>65</v>
      </c>
      <c t="n" s="6" r="B18">
        <v>34587</v>
      </c>
      <c t="n" s="6" r="C18">
        <v>40666</v>
      </c>
    </row>
    <row spans="1:3" r="19">
      <c t="s" s="3" r="A19">
        <v>66</v>
      </c>
    </row>
    <row spans="1:3" r="20">
      <c t="s" s="4" r="A20">
        <v>67</v>
      </c>
      <c t="n" s="6" r="B20">
        <v>178655</v>
      </c>
      <c t="n" s="6" r="C20">
        <v>177206</v>
      </c>
    </row>
    <row spans="1:3" r="21">
      <c t="s" s="4" r="A21">
        <v>68</v>
      </c>
      <c t="n" s="6" r="B21">
        <v>20519</v>
      </c>
      <c t="n" s="6" r="C21">
        <v>20517</v>
      </c>
    </row>
    <row spans="1:3" r="22">
      <c t="s" s="4" r="A22">
        <v>69</v>
      </c>
      <c t="n" s="6" r="B22">
        <v>-6602</v>
      </c>
      <c t="n" s="6" r="C22">
        <v>-7778</v>
      </c>
    </row>
    <row spans="1:3" r="23">
      <c t="s" s="4" r="A23">
        <v>70</v>
      </c>
      <c t="n" s="6" r="B23">
        <v>-172644</v>
      </c>
      <c t="n" s="6" r="C23">
        <v>-168949</v>
      </c>
    </row>
    <row spans="1:3" r="24">
      <c t="s" s="4" r="A24">
        <v>71</v>
      </c>
      <c t="n" s="6" r="B24">
        <v>19928</v>
      </c>
      <c t="n" s="6" r="C24">
        <v>20996</v>
      </c>
    </row>
    <row spans="1:3" r="25">
      <c t="s" s="4" r="A25">
        <v>72</v>
      </c>
      <c t="n" s="7" r="B25">
        <v>54515</v>
      </c>
      <c t="n" s="7" r="C25">
        <v>61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99</v>
      </c>
      <c t="s" s="2" r="B1">
        <v>2</v>
      </c>
      <c t="s" s="2" r="C1">
        <v>48</v>
      </c>
    </row>
    <row spans="1:3" r="2">
      <c t="s" s="3" r="A2">
        <v>200</v>
      </c>
    </row>
    <row spans="1:3" r="3">
      <c t="s" s="4" r="A3">
        <v>201</v>
      </c>
      <c t="n" s="7" r="B3">
        <v>527</v>
      </c>
      <c t="n" s="7" r="C3">
        <v>556</v>
      </c>
    </row>
    <row spans="1:3" r="4">
      <c t="s" s="4" r="A4">
        <v>202</v>
      </c>
      <c t="n" s="6" r="B4">
        <v>443</v>
      </c>
      <c t="n" s="6" r="C4">
        <v>447</v>
      </c>
    </row>
    <row spans="1:3" r="5">
      <c t="s" s="4" r="A5">
        <v>203</v>
      </c>
      <c t="n" s="6" r="B5">
        <v>84</v>
      </c>
      <c t="n" s="6" r="C5">
        <v>109</v>
      </c>
    </row>
    <row spans="1:3" r="6">
      <c t="s" s="4" r="A6">
        <v>204</v>
      </c>
    </row>
    <row spans="1:3" r="7">
      <c t="s" s="3" r="A7">
        <v>200</v>
      </c>
    </row>
    <row spans="1:3" r="8">
      <c t="s" s="4" r="A8">
        <v>201</v>
      </c>
      <c t="n" s="6" r="B8">
        <v>60</v>
      </c>
      <c t="n" s="6" r="C8">
        <v>57</v>
      </c>
    </row>
    <row spans="1:3" r="9">
      <c t="s" s="4" r="A9">
        <v>202</v>
      </c>
      <c t="n" s="6" r="B9">
        <v>50</v>
      </c>
      <c t="n" s="6" r="C9">
        <v>46</v>
      </c>
    </row>
    <row spans="1:3" r="10">
      <c t="s" s="4" r="A10">
        <v>203</v>
      </c>
      <c t="n" s="6" r="B10">
        <v>10</v>
      </c>
      <c t="n" s="6" r="C10">
        <v>11</v>
      </c>
    </row>
    <row spans="1:3" r="11">
      <c t="s" s="4" r="A11">
        <v>205</v>
      </c>
    </row>
    <row spans="1:3" r="12">
      <c t="s" s="3" r="A12">
        <v>200</v>
      </c>
    </row>
    <row spans="1:3" r="13">
      <c t="s" s="4" r="A13">
        <v>201</v>
      </c>
      <c t="n" s="6" r="B13">
        <v>298</v>
      </c>
      <c t="n" s="6" r="C13">
        <v>277</v>
      </c>
    </row>
    <row spans="1:3" r="14">
      <c t="s" s="4" r="A14">
        <v>202</v>
      </c>
      <c t="n" s="6" r="B14">
        <v>256</v>
      </c>
      <c t="n" s="6" r="C14">
        <v>232</v>
      </c>
    </row>
    <row spans="1:3" r="15">
      <c t="s" s="4" r="A15">
        <v>203</v>
      </c>
      <c t="n" s="6" r="B15">
        <v>42</v>
      </c>
      <c t="n" s="6" r="C15">
        <v>45</v>
      </c>
    </row>
    <row spans="1:3" r="16">
      <c t="s" s="4" r="A16">
        <v>206</v>
      </c>
    </row>
    <row spans="1:3" r="17">
      <c t="s" s="3" r="A17">
        <v>200</v>
      </c>
    </row>
    <row spans="1:3" r="18">
      <c t="s" s="4" r="A18">
        <v>201</v>
      </c>
      <c t="n" s="6" r="B18">
        <v>127</v>
      </c>
      <c t="n" s="6" r="C18">
        <v>182</v>
      </c>
    </row>
    <row spans="1:3" r="19">
      <c t="s" s="4" r="A19">
        <v>202</v>
      </c>
      <c t="n" s="6" r="B19">
        <v>99</v>
      </c>
      <c t="n" s="6" r="C19">
        <v>134</v>
      </c>
    </row>
    <row spans="1:3" r="20">
      <c t="s" s="4" r="A20">
        <v>203</v>
      </c>
      <c t="n" s="6" r="B20">
        <v>28</v>
      </c>
      <c t="n" s="6" r="C20">
        <v>48</v>
      </c>
    </row>
    <row spans="1:3" r="21">
      <c t="s" s="4" r="A21">
        <v>207</v>
      </c>
    </row>
    <row spans="1:3" r="22">
      <c t="s" s="3" r="A22">
        <v>200</v>
      </c>
    </row>
    <row spans="1:3" r="23">
      <c t="s" s="4" r="A23">
        <v>201</v>
      </c>
      <c t="n" s="6" r="B23">
        <v>42</v>
      </c>
      <c t="n" s="6" r="C23">
        <v>40</v>
      </c>
    </row>
    <row spans="1:3" r="24">
      <c t="s" s="4" r="A24">
        <v>202</v>
      </c>
      <c t="n" s="6" r="B24">
        <v>38</v>
      </c>
      <c t="n" s="6" r="C24">
        <v>35</v>
      </c>
    </row>
    <row spans="1:3" r="25">
      <c t="s" s="4" r="A25">
        <v>203</v>
      </c>
      <c t="n" s="7" r="B25">
        <v>4</v>
      </c>
      <c t="n" s="7" r="C25">
        <v>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8</v>
      </c>
      <c t="s" s="2" r="B1">
        <v>2</v>
      </c>
      <c t="s" s="2" r="C1">
        <v>48</v>
      </c>
    </row>
    <row spans="1:3" r="2">
      <c t="s" s="4" r="A2">
        <v>209</v>
      </c>
      <c t="n" s="7" r="B2">
        <v>39793</v>
      </c>
      <c t="n" s="7" r="C2">
        <v>37714</v>
      </c>
    </row>
    <row spans="1:3" r="3">
      <c t="s" s="4" r="A3">
        <v>210</v>
      </c>
    </row>
    <row spans="1:3" r="4">
      <c t="s" s="4" r="A4">
        <v>209</v>
      </c>
      <c t="n" s="6" r="B4">
        <v>38885</v>
      </c>
      <c t="n" s="6" r="C4">
        <v>36853</v>
      </c>
    </row>
    <row spans="1:3" r="5">
      <c t="s" s="4" r="A5">
        <v>211</v>
      </c>
    </row>
    <row spans="1:3" r="6">
      <c t="s" s="4" r="A6">
        <v>209</v>
      </c>
      <c t="n" s="7" r="B6">
        <v>908</v>
      </c>
      <c t="n" s="7" r="C6">
        <v>8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12</v>
      </c>
      <c t="s" s="2" r="B1">
        <v>26</v>
      </c>
      <c t="s" s="2" r="D1">
        <v>1</v>
      </c>
    </row>
    <row spans="1:5" r="2">
      <c t="s" s="2" r="B2">
        <v>2</v>
      </c>
      <c t="s" s="2" r="C2">
        <v>27</v>
      </c>
      <c t="s" s="2" r="D2">
        <v>2</v>
      </c>
      <c t="s" s="2" r="E2">
        <v>27</v>
      </c>
    </row>
    <row spans="1:5" r="3">
      <c t="s" s="3" r="A3">
        <v>213</v>
      </c>
    </row>
    <row spans="1:5" r="4">
      <c t="s" s="4" r="A4">
        <v>214</v>
      </c>
      <c t="n" s="7" r="B4">
        <v>63</v>
      </c>
      <c t="n" s="7" r="C4">
        <v>24</v>
      </c>
      <c t="n" s="7" r="D4">
        <v>169</v>
      </c>
      <c t="n" s="7" r="E4">
        <v>78</v>
      </c>
    </row>
    <row spans="1:5" r="5">
      <c t="s" s="4" r="A5">
        <v>215</v>
      </c>
      <c t="n" s="6" r="D5">
        <v>207554</v>
      </c>
    </row>
    <row spans="1:5" r="6">
      <c t="s" s="4" r="A6">
        <v>216</v>
      </c>
      <c t="n" s="7" r="D6">
        <v>1955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17</v>
      </c>
      <c t="s" s="2" r="B1">
        <v>2</v>
      </c>
      <c t="s" s="2" r="C1">
        <v>48</v>
      </c>
    </row>
    <row spans="1:3" r="2">
      <c t="s" s="3" r="A2">
        <v>218</v>
      </c>
    </row>
    <row spans="1:3" r="3">
      <c t="s" s="4" r="A3">
        <v>79</v>
      </c>
      <c t="n" s="6" r="B3">
        <v>153045408</v>
      </c>
      <c t="n" s="6" r="C3">
        <v>147330917</v>
      </c>
    </row>
    <row spans="1:3" r="4">
      <c t="s" s="4" r="A4">
        <v>80</v>
      </c>
      <c t="n" s="6" r="B4">
        <v>153045408</v>
      </c>
      <c t="n" s="6" r="C4">
        <v>1473309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30"/>
  </cols>
  <sheetData>
    <row spans="1:2" r="1">
      <c t="s" s="1" r="A1">
        <v>219</v>
      </c>
      <c t="s" s="2" r="B1">
        <v>1</v>
      </c>
    </row>
    <row spans="1:2" r="2">
      <c t="s" s="2" r="B2">
        <v>220</v>
      </c>
    </row>
    <row spans="1:2" r="3">
      <c t="s" s="3" r="A3">
        <v>221</v>
      </c>
    </row>
    <row spans="1:2" r="4">
      <c t="s" s="4" r="A4">
        <v>222</v>
      </c>
      <c t="n" s="6" r="B4">
        <v>13208</v>
      </c>
    </row>
    <row spans="1:2" r="5">
      <c t="s" s="4" r="A5">
        <v>223</v>
      </c>
      <c t="n" s="6" r="B5">
        <v>100</v>
      </c>
    </row>
    <row spans="1:2" r="6">
      <c t="s" s="4" r="A6">
        <v>224</v>
      </c>
      <c t="n" s="6" r="B6">
        <v>-586</v>
      </c>
    </row>
    <row spans="1:2" r="7">
      <c t="s" s="4" r="A7">
        <v>225</v>
      </c>
      <c t="n" s="6" r="B7">
        <v>-664</v>
      </c>
    </row>
    <row spans="1:2" r="8">
      <c t="s" s="4" r="A8">
        <v>226</v>
      </c>
      <c t="n" s="6" r="B8">
        <v>-2310</v>
      </c>
    </row>
    <row spans="1:2" r="9">
      <c t="s" s="4" r="A9">
        <v>227</v>
      </c>
      <c t="n" s="6" r="B9">
        <v>9748</v>
      </c>
    </row>
    <row spans="1:2" r="10">
      <c t="s" s="3" r="A10">
        <v>228</v>
      </c>
    </row>
    <row spans="1:2" r="11">
      <c t="s" s="4" r="A11">
        <v>229</v>
      </c>
      <c t="n" s="8" r="B11">
        <v>0.6</v>
      </c>
    </row>
    <row spans="1:2" r="12">
      <c t="s" s="4" r="A12">
        <v>230</v>
      </c>
      <c t="n" s="9" r="B12">
        <v>0.39</v>
      </c>
    </row>
    <row spans="1:2" r="13">
      <c t="s" s="4" r="A13">
        <v>231</v>
      </c>
      <c t="n" s="9" r="B13">
        <v>0.25</v>
      </c>
    </row>
    <row spans="1:2" r="14">
      <c t="s" s="4" r="A14">
        <v>232</v>
      </c>
      <c t="n" s="9" r="B14">
        <v>0.28</v>
      </c>
    </row>
    <row spans="1:2" r="15">
      <c t="s" s="4" r="A15">
        <v>233</v>
      </c>
      <c t="n" s="9" r="B15">
        <v>1.21</v>
      </c>
    </row>
    <row spans="1:2" r="16">
      <c t="s" s="4" r="A16">
        <v>234</v>
      </c>
      <c t="n" s="8" r="B16">
        <v>0.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7"/>
  </cols>
  <sheetData>
    <row spans="1:2" r="1">
      <c t="s" s="1" r="A1">
        <v>235</v>
      </c>
      <c t="s" s="2" r="B1">
        <v>1</v>
      </c>
    </row>
    <row spans="1:2" r="2">
      <c t="s" s="2" r="B2">
        <v>236</v>
      </c>
    </row>
    <row spans="1:2" r="3">
      <c t="s" s="3" r="A3">
        <v>237</v>
      </c>
    </row>
    <row spans="1:2" r="4">
      <c t="s" s="4" r="A4">
        <v>238</v>
      </c>
      <c t="n" s="6" r="B4">
        <v>9748</v>
      </c>
    </row>
    <row spans="1:2" r="5">
      <c t="s" s="4" r="A5">
        <v>239</v>
      </c>
      <c t="n" s="6" r="B5">
        <v>9698</v>
      </c>
    </row>
    <row spans="1:2" r="6">
      <c t="s" s="4" r="A6">
        <v>240</v>
      </c>
      <c t="n" s="7" r="B6">
        <v>378</v>
      </c>
    </row>
    <row spans="1:2" r="7">
      <c t="s" s="3" r="A7">
        <v>241</v>
      </c>
    </row>
    <row spans="1:2" r="8">
      <c t="s" s="4" r="A8">
        <v>242</v>
      </c>
      <c t="n" s="8" r="B8">
        <v>0.28</v>
      </c>
    </row>
    <row spans="1:2" r="9">
      <c t="s" s="4" r="A9">
        <v>243</v>
      </c>
      <c t="n" s="8" r="B9">
        <v>0.25</v>
      </c>
    </row>
    <row spans="1:2" r="10">
      <c t="s" s="4" r="A10">
        <v>244</v>
      </c>
      <c t="s" s="4" r="B10">
        <v>245</v>
      </c>
    </row>
    <row spans="1:2" r="11">
      <c t="s" s="4" r="A11">
        <v>246</v>
      </c>
    </row>
    <row spans="1:2" r="12">
      <c t="s" s="3" r="A12">
        <v>237</v>
      </c>
    </row>
    <row spans="1:2" r="13">
      <c t="s" s="4" r="A13">
        <v>238</v>
      </c>
      <c t="n" s="6" r="B13">
        <v>158</v>
      </c>
    </row>
    <row spans="1:2" r="14">
      <c t="s" s="4" r="A14">
        <v>239</v>
      </c>
      <c t="n" s="6" r="B14">
        <v>158</v>
      </c>
    </row>
    <row spans="1:2" r="15">
      <c t="s" s="4" r="A15">
        <v>240</v>
      </c>
      <c t="n" s="7" r="B15">
        <v>2</v>
      </c>
    </row>
    <row spans="1:2" r="16">
      <c t="s" s="4" r="A16">
        <v>247</v>
      </c>
      <c t="n" s="8" r="B16">
        <v>0.3</v>
      </c>
    </row>
    <row spans="1:2" r="17">
      <c t="s" s="4" r="A17">
        <v>248</v>
      </c>
      <c t="n" s="8" r="B17">
        <v>1.25</v>
      </c>
    </row>
    <row spans="1:2" r="18">
      <c t="s" s="4" r="A18">
        <v>249</v>
      </c>
      <c t="s" s="4" r="B18">
        <v>250</v>
      </c>
    </row>
    <row spans="1:2" r="19">
      <c t="s" s="4" r="A19">
        <v>251</v>
      </c>
    </row>
    <row spans="1:2" r="20">
      <c t="s" s="3" r="A20">
        <v>237</v>
      </c>
    </row>
    <row spans="1:2" r="21">
      <c t="s" s="4" r="A21">
        <v>238</v>
      </c>
      <c t="n" s="6" r="B21">
        <v>3215</v>
      </c>
    </row>
    <row spans="1:2" r="22">
      <c t="s" s="4" r="A22">
        <v>239</v>
      </c>
      <c t="n" s="6" r="B22">
        <v>3215</v>
      </c>
    </row>
    <row spans="1:2" r="23">
      <c t="s" s="4" r="A23">
        <v>240</v>
      </c>
      <c t="n" s="7" r="B23">
        <v>104</v>
      </c>
    </row>
    <row spans="1:2" r="24">
      <c t="s" s="4" r="A24">
        <v>247</v>
      </c>
      <c t="n" s="8" r="B24">
        <v>0.21</v>
      </c>
    </row>
    <row spans="1:2" r="25">
      <c t="s" s="4" r="A25">
        <v>248</v>
      </c>
      <c t="n" s="8" r="B25">
        <v>1.25</v>
      </c>
    </row>
    <row spans="1:2" r="26">
      <c t="s" s="4" r="A26">
        <v>249</v>
      </c>
      <c t="s" s="4" r="B26">
        <v>252</v>
      </c>
    </row>
    <row spans="1:2" r="27">
      <c t="s" s="4" r="A27">
        <v>253</v>
      </c>
    </row>
    <row spans="1:2" r="28">
      <c t="s" s="3" r="A28">
        <v>237</v>
      </c>
    </row>
    <row spans="1:2" r="29">
      <c t="s" s="4" r="A29">
        <v>238</v>
      </c>
      <c t="n" s="6" r="B29">
        <v>3530</v>
      </c>
    </row>
    <row spans="1:2" r="30">
      <c t="s" s="4" r="A30">
        <v>239</v>
      </c>
      <c t="n" s="6" r="B30">
        <v>3530</v>
      </c>
    </row>
    <row spans="1:2" r="31">
      <c t="s" s="4" r="A31">
        <v>240</v>
      </c>
      <c t="n" s="7" r="B31">
        <v>63</v>
      </c>
    </row>
    <row spans="1:2" r="32">
      <c t="s" s="4" r="A32">
        <v>247</v>
      </c>
      <c t="n" s="8" r="B32">
        <v>0.3</v>
      </c>
    </row>
    <row spans="1:2" r="33">
      <c t="s" s="4" r="A33">
        <v>248</v>
      </c>
      <c t="n" s="8" r="B33">
        <v>0.5600000000000001</v>
      </c>
    </row>
    <row spans="1:2" r="34">
      <c t="s" s="4" r="A34">
        <v>249</v>
      </c>
      <c t="s" s="4" r="B34">
        <v>254</v>
      </c>
    </row>
    <row spans="1:2" r="35">
      <c t="s" s="4" r="A35">
        <v>255</v>
      </c>
    </row>
    <row spans="1:2" r="36">
      <c t="s" s="3" r="A36">
        <v>237</v>
      </c>
    </row>
    <row spans="1:2" r="37">
      <c t="s" s="4" r="A37">
        <v>238</v>
      </c>
      <c t="n" s="6" r="B37">
        <v>2745</v>
      </c>
    </row>
    <row spans="1:2" r="38">
      <c t="s" s="4" r="A38">
        <v>239</v>
      </c>
      <c t="n" s="6" r="B38">
        <v>2745</v>
      </c>
    </row>
    <row spans="1:2" r="39">
      <c t="s" s="4" r="A39">
        <v>240</v>
      </c>
      <c t="n" s="7" r="B39">
        <v>209</v>
      </c>
    </row>
    <row spans="1:2" r="40">
      <c t="s" s="4" r="A40">
        <v>247</v>
      </c>
      <c t="n" s="8" r="B40">
        <v>0.21</v>
      </c>
    </row>
    <row spans="1:2" r="41">
      <c t="s" s="4" r="A41">
        <v>248</v>
      </c>
      <c t="n" s="8" r="B41">
        <v>0.38</v>
      </c>
    </row>
    <row spans="1:2" r="42">
      <c t="s" s="4" r="A42">
        <v>249</v>
      </c>
      <c t="s" s="4" r="B42">
        <v>256</v>
      </c>
    </row>
    <row spans="1:2" r="43">
      <c t="s" s="4" r="A43">
        <v>257</v>
      </c>
    </row>
    <row spans="1:2" r="44">
      <c t="s" s="3" r="A44">
        <v>237</v>
      </c>
    </row>
    <row spans="1:2" r="45">
      <c t="s" s="4" r="A45">
        <v>238</v>
      </c>
      <c t="n" s="6" r="B45">
        <v>100</v>
      </c>
    </row>
    <row spans="1:2" r="46">
      <c t="s" s="4" r="A46">
        <v>239</v>
      </c>
      <c t="n" s="6" r="B46">
        <v>50</v>
      </c>
    </row>
    <row spans="1:2" r="47">
      <c t="s" s="4" r="A47">
        <v>240</v>
      </c>
      <c t="n" s="7" r="B47">
        <v>0</v>
      </c>
    </row>
    <row spans="1:2" r="48">
      <c t="s" s="4" r="A48">
        <v>247</v>
      </c>
      <c t="n" s="8" r="B48">
        <v>0.39</v>
      </c>
    </row>
    <row spans="1:2" r="49">
      <c t="s" s="4" r="A49">
        <v>248</v>
      </c>
      <c t="s" s="4" r="B49">
        <v>258</v>
      </c>
    </row>
    <row spans="1:2" r="50">
      <c t="s" s="4" r="A50">
        <v>249</v>
      </c>
      <c t="n" s="10" r="B50">
        <v>20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59</v>
      </c>
      <c t="s" s="2" r="B1">
        <v>26</v>
      </c>
      <c t="s" s="2" r="D1">
        <v>1</v>
      </c>
    </row>
    <row spans="1:5" r="2">
      <c t="s" s="2" r="B2">
        <v>2</v>
      </c>
      <c t="s" s="2" r="C2">
        <v>27</v>
      </c>
      <c t="s" s="2" r="D2">
        <v>2</v>
      </c>
      <c t="s" s="2" r="E2">
        <v>27</v>
      </c>
    </row>
    <row spans="1:5" r="3">
      <c t="s" s="3" r="A3">
        <v>128</v>
      </c>
    </row>
    <row spans="1:5" r="4">
      <c t="s" s="4" r="A4">
        <v>32</v>
      </c>
      <c t="n" s="7" r="B4">
        <v>4498</v>
      </c>
      <c t="n" s="7" r="C4">
        <v>9402</v>
      </c>
      <c t="n" s="7" r="D4">
        <v>60224</v>
      </c>
      <c t="n" s="7" r="E4">
        <v>94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60</v>
      </c>
      <c t="s" s="2" r="B1">
        <v>2</v>
      </c>
      <c t="s" s="2" r="C1">
        <v>48</v>
      </c>
    </row>
    <row spans="1:3" r="2">
      <c t="s" s="3" r="A2">
        <v>191</v>
      </c>
    </row>
    <row spans="1:3" r="3">
      <c t="s" s="4" r="A3">
        <v>261</v>
      </c>
      <c t="n" s="7" r="B3">
        <v>54515</v>
      </c>
      <c t="n" s="7" r="C3">
        <v>61662</v>
      </c>
    </row>
    <row spans="1:3" r="4">
      <c t="s" s="4" r="A4">
        <v>262</v>
      </c>
    </row>
    <row spans="1:3" r="5">
      <c t="s" s="3" r="A5">
        <v>191</v>
      </c>
    </row>
    <row spans="1:3" r="6">
      <c t="s" s="4" r="A6">
        <v>261</v>
      </c>
      <c t="n" s="6" r="B6">
        <v>40220</v>
      </c>
      <c t="n" s="6" r="C6">
        <v>38323</v>
      </c>
    </row>
    <row spans="1:3" r="7">
      <c t="s" s="4" r="A7">
        <v>263</v>
      </c>
    </row>
    <row spans="1:3" r="8">
      <c t="s" s="3" r="A8">
        <v>191</v>
      </c>
    </row>
    <row spans="1:3" r="9">
      <c t="s" s="4" r="A9">
        <v>261</v>
      </c>
      <c t="n" s="6" r="B9">
        <v>13455</v>
      </c>
      <c t="n" s="6" r="C9">
        <v>22501</v>
      </c>
    </row>
    <row spans="1:3" r="10">
      <c t="s" s="4" r="A10">
        <v>211</v>
      </c>
    </row>
    <row spans="1:3" r="11">
      <c t="s" s="3" r="A11">
        <v>191</v>
      </c>
    </row>
    <row spans="1:3" r="12">
      <c t="s" s="4" r="A12">
        <v>261</v>
      </c>
      <c t="n" s="7" r="B12">
        <v>840</v>
      </c>
      <c t="n" s="7" r="C12">
        <v>8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64</v>
      </c>
      <c t="s" s="2" r="B1">
        <v>26</v>
      </c>
      <c t="s" s="2" r="D1">
        <v>1</v>
      </c>
    </row>
    <row spans="1:5" r="2">
      <c t="s" s="2" r="B2">
        <v>2</v>
      </c>
      <c t="s" s="2" r="C2">
        <v>27</v>
      </c>
      <c t="s" s="2" r="D2">
        <v>2</v>
      </c>
      <c t="s" s="2" r="E2">
        <v>27</v>
      </c>
    </row>
    <row spans="1:5" r="3">
      <c t="s" s="4" r="A3">
        <v>265</v>
      </c>
      <c t="n" s="7" r="B3">
        <v>397</v>
      </c>
      <c t="n" s="7" r="C3">
        <v>1066</v>
      </c>
      <c t="n" s="7" r="D3">
        <v>1342</v>
      </c>
      <c t="n" s="7" r="E3">
        <v>4293</v>
      </c>
    </row>
    <row spans="1:5" r="4">
      <c t="s" s="4" r="A4">
        <v>262</v>
      </c>
    </row>
    <row spans="1:5" r="5">
      <c t="s" s="4" r="A5">
        <v>265</v>
      </c>
      <c t="n" s="6" r="B5">
        <v>347</v>
      </c>
      <c t="n" s="6" r="C5">
        <v>781</v>
      </c>
      <c t="n" s="6" r="D5">
        <v>923</v>
      </c>
      <c t="n" s="6" r="E5">
        <v>3121</v>
      </c>
    </row>
    <row spans="1:5" r="6">
      <c t="s" s="4" r="A6">
        <v>266</v>
      </c>
    </row>
    <row spans="1:5" r="7">
      <c t="s" s="4" r="A7">
        <v>265</v>
      </c>
      <c t="n" s="6" r="B7">
        <v>58</v>
      </c>
      <c t="n" s="6" r="C7">
        <v>269</v>
      </c>
      <c t="n" s="6" r="D7">
        <v>340</v>
      </c>
      <c t="n" s="6" r="E7">
        <v>1074</v>
      </c>
    </row>
    <row spans="1:5" r="8">
      <c t="s" s="4" r="A8">
        <v>211</v>
      </c>
    </row>
    <row spans="1:5" r="9">
      <c t="s" s="4" r="A9">
        <v>265</v>
      </c>
      <c t="n" s="7" r="B9">
        <v>-8</v>
      </c>
      <c t="n" s="7" r="C9">
        <v>16</v>
      </c>
      <c t="n" s="7" r="D9">
        <v>79</v>
      </c>
      <c t="n" s="7" r="E9">
        <v>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267</v>
      </c>
      <c t="s" s="2" r="B1">
        <v>2</v>
      </c>
      <c t="s" s="2" r="C1">
        <v>48</v>
      </c>
      <c t="s" s="2" r="D1">
        <v>27</v>
      </c>
      <c t="s" s="2" r="E1">
        <v>268</v>
      </c>
    </row>
    <row spans="1:5" r="2">
      <c t="s" s="3" r="A2">
        <v>269</v>
      </c>
    </row>
    <row spans="1:5" r="3">
      <c t="s" s="4" r="A3">
        <v>50</v>
      </c>
      <c t="n" s="7" r="B3">
        <v>13600</v>
      </c>
      <c t="n" s="7" r="C3">
        <v>22786</v>
      </c>
      <c t="n" s="7" r="D3">
        <v>25485</v>
      </c>
      <c t="n" s="7" r="E3">
        <v>335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v>
      </c>
      <c t="s" s="2" r="B1">
        <v>1</v>
      </c>
      <c t="s" s="2" r="C1">
        <v>74</v>
      </c>
    </row>
    <row spans="1:3" r="2">
      <c t="s" s="2" r="B2">
        <v>2</v>
      </c>
      <c t="s" s="2" r="C2">
        <v>48</v>
      </c>
    </row>
    <row spans="1:3" r="3">
      <c t="s" s="3" r="A3">
        <v>75</v>
      </c>
    </row>
    <row spans="1:3" r="4">
      <c t="s" s="4" r="A4">
        <v>76</v>
      </c>
      <c t="n" s="7" r="B4">
        <v>0</v>
      </c>
      <c t="n" s="7" r="C4">
        <v>0</v>
      </c>
    </row>
    <row spans="1:3" r="5">
      <c t="s" s="4" r="A5">
        <v>77</v>
      </c>
      <c t="s" s="4" r="B5">
        <v>78</v>
      </c>
      <c t="s" s="4" r="C5">
        <v>78</v>
      </c>
    </row>
    <row spans="1:3" r="6">
      <c t="s" s="4" r="A6">
        <v>79</v>
      </c>
      <c t="n" s="6" r="B6">
        <v>153045408</v>
      </c>
      <c t="n" s="6" r="C6">
        <v>147330917</v>
      </c>
    </row>
    <row spans="1:3" r="7">
      <c t="s" s="4" r="A7">
        <v>80</v>
      </c>
      <c t="n" s="6" r="B7">
        <v>153045408</v>
      </c>
      <c t="n" s="6" r="C7">
        <v>14733091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s="1" r="A1">
        <v>270</v>
      </c>
      <c t="s" s="2" r="B1">
        <v>271</v>
      </c>
    </row>
    <row spans="1:2" r="2">
      <c t="s" s="3" r="A2">
        <v>272</v>
      </c>
    </row>
    <row spans="1:2" r="3">
      <c t="s" s="4" r="A3">
        <v>273</v>
      </c>
      <c t="n" s="7" r="B3">
        <v>47</v>
      </c>
    </row>
    <row spans="1:2" r="4">
      <c t="s" s="4" r="A4">
        <v>274</v>
      </c>
      <c t="n" s="6" r="B4">
        <v>99</v>
      </c>
    </row>
    <row spans="1:2" r="5">
      <c t="s" s="4" r="A5">
        <v>275</v>
      </c>
      <c t="n" s="6" r="B5">
        <v>0</v>
      </c>
    </row>
    <row spans="1:2" r="6">
      <c t="s" s="4" r="A6">
        <v>86</v>
      </c>
      <c t="n" s="7" r="B6">
        <v>1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4"/>
    <col customWidth="1" max="5" min="5" width="11"/>
    <col customWidth="1" max="6" min="6" width="10"/>
  </cols>
  <sheetData>
    <row spans="1:6" r="1">
      <c t="s" s="1" r="A1">
        <v>81</v>
      </c>
      <c t="s" s="2" r="B1">
        <v>82</v>
      </c>
      <c t="s" s="2" r="C1">
        <v>83</v>
      </c>
      <c t="s" s="2" r="D1">
        <v>84</v>
      </c>
      <c t="s" s="2" r="E1">
        <v>85</v>
      </c>
      <c t="s" s="2" r="F1">
        <v>86</v>
      </c>
    </row>
    <row spans="1:6" r="2">
      <c t="s" s="4" r="A2">
        <v>87</v>
      </c>
      <c t="n" s="7" r="B2">
        <v>177139</v>
      </c>
      <c t="n" s="7" r="C2">
        <v>20347</v>
      </c>
      <c t="n" s="7" r="D2">
        <v>-2850</v>
      </c>
      <c t="n" s="7" r="E2">
        <v>-161118</v>
      </c>
      <c t="n" s="7" r="F2">
        <v>33517</v>
      </c>
    </row>
    <row spans="1:6" r="3">
      <c t="s" s="4" r="A3">
        <v>88</v>
      </c>
      <c t="n" s="6" r="B3">
        <v>146984</v>
      </c>
    </row>
    <row spans="1:6" r="4">
      <c t="s" s="4" r="A4">
        <v>89</v>
      </c>
      <c t="n" s="6" r="E4">
        <v>-3758</v>
      </c>
      <c t="n" s="6" r="F4">
        <v>-3758</v>
      </c>
    </row>
    <row spans="1:6" r="5">
      <c t="s" s="4" r="A5">
        <v>90</v>
      </c>
      <c t="n" s="6" r="D5">
        <v>-4171</v>
      </c>
      <c t="n" s="6" r="F5">
        <v>-4171</v>
      </c>
    </row>
    <row spans="1:6" r="6">
      <c t="s" s="4" r="A6">
        <v>32</v>
      </c>
      <c t="n" s="6" r="C6">
        <v>9</v>
      </c>
      <c t="n" s="6" r="F6">
        <v>9</v>
      </c>
    </row>
    <row spans="1:6" r="7">
      <c t="s" s="4" r="A7">
        <v>91</v>
      </c>
      <c t="n" s="7" r="B7">
        <v>10</v>
      </c>
      <c t="n" s="6" r="C7">
        <v>-3</v>
      </c>
      <c t="n" s="6" r="F7">
        <v>7</v>
      </c>
    </row>
    <row spans="1:6" r="8">
      <c t="s" s="4" r="A8">
        <v>92</v>
      </c>
      <c t="n" s="6" r="B8">
        <v>40</v>
      </c>
    </row>
    <row spans="1:6" r="9">
      <c t="s" s="4" r="A9">
        <v>93</v>
      </c>
      <c t="n" s="7" r="B9">
        <v>177149</v>
      </c>
      <c t="n" s="6" r="C9">
        <v>20353</v>
      </c>
      <c t="n" s="6" r="D9">
        <v>-7021</v>
      </c>
      <c t="n" s="6" r="E9">
        <v>-164876</v>
      </c>
      <c t="n" s="6" r="F9">
        <v>25604</v>
      </c>
    </row>
    <row spans="1:6" r="10">
      <c t="s" s="4" r="A10">
        <v>94</v>
      </c>
      <c t="n" s="6" r="B10">
        <v>147024</v>
      </c>
    </row>
    <row spans="1:6" r="11">
      <c t="s" s="4" r="A11">
        <v>95</v>
      </c>
      <c t="n" s="7" r="B11">
        <v>177206</v>
      </c>
      <c t="n" s="6" r="C11">
        <v>20517</v>
      </c>
      <c t="n" s="6" r="D11">
        <v>-7778</v>
      </c>
      <c t="n" s="6" r="E11">
        <v>-168949</v>
      </c>
      <c t="n" s="6" r="F11">
        <v>20996</v>
      </c>
    </row>
    <row spans="1:6" r="12">
      <c t="s" s="4" r="A12">
        <v>96</v>
      </c>
      <c t="n" s="6" r="B12">
        <v>147331</v>
      </c>
    </row>
    <row spans="1:6" r="13">
      <c t="s" s="4" r="A13">
        <v>89</v>
      </c>
      <c t="n" s="6" r="E13">
        <v>-3695</v>
      </c>
      <c t="n" s="6" r="F13">
        <v>-3695</v>
      </c>
    </row>
    <row spans="1:6" r="14">
      <c t="s" s="4" r="A14">
        <v>90</v>
      </c>
      <c t="n" s="6" r="D14">
        <v>1176</v>
      </c>
      <c t="n" s="6" r="F14">
        <v>1176</v>
      </c>
    </row>
    <row spans="1:6" r="15">
      <c t="s" s="4" r="A15">
        <v>32</v>
      </c>
      <c t="n" s="6" r="C15">
        <v>60</v>
      </c>
      <c t="n" s="6" r="F15">
        <v>60</v>
      </c>
    </row>
    <row spans="1:6" r="16">
      <c t="s" s="4" r="A16">
        <v>91</v>
      </c>
      <c t="n" s="7" r="B16">
        <v>112</v>
      </c>
      <c t="n" s="6" r="C16">
        <v>-58</v>
      </c>
      <c t="n" s="6" r="F16">
        <v>54</v>
      </c>
    </row>
    <row spans="1:6" r="17">
      <c t="s" s="4" r="A17">
        <v>92</v>
      </c>
      <c t="n" s="6" r="B17">
        <v>585</v>
      </c>
    </row>
    <row spans="1:6" r="18">
      <c t="s" s="4" r="A18">
        <v>97</v>
      </c>
      <c t="n" s="7" r="B18">
        <v>1337</v>
      </c>
      <c t="n" s="6" r="F18">
        <v>1337</v>
      </c>
    </row>
    <row spans="1:6" r="19">
      <c t="s" s="4" r="A19">
        <v>98</v>
      </c>
      <c t="n" s="6" r="B19">
        <v>5129</v>
      </c>
    </row>
    <row spans="1:6" r="20">
      <c t="s" s="4" r="A20">
        <v>99</v>
      </c>
      <c t="n" s="7" r="B20">
        <v>178655</v>
      </c>
      <c t="n" s="7" r="C20">
        <v>20519</v>
      </c>
      <c t="n" s="7" r="D20">
        <v>-6602</v>
      </c>
      <c t="n" s="7" r="E20">
        <v>-172644</v>
      </c>
      <c t="n" s="7" r="F20">
        <v>19928</v>
      </c>
    </row>
    <row spans="1:6" r="21">
      <c t="s" s="4" r="A21">
        <v>100</v>
      </c>
      <c t="n" s="6" r="B21">
        <v>1530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1</v>
      </c>
      <c t="s" s="2" r="B1">
        <v>1</v>
      </c>
    </row>
    <row spans="1:3" r="2">
      <c t="s" s="2" r="B2">
        <v>2</v>
      </c>
      <c t="s" s="2" r="C2">
        <v>27</v>
      </c>
    </row>
    <row spans="1:3" r="3">
      <c t="s" s="3" r="A3">
        <v>102</v>
      </c>
    </row>
    <row spans="1:3" r="4">
      <c t="s" s="4" r="A4">
        <v>40</v>
      </c>
      <c t="n" s="7" r="B4">
        <v>-3695</v>
      </c>
      <c t="n" s="7" r="C4">
        <v>-3758</v>
      </c>
    </row>
    <row spans="1:3" r="5">
      <c t="s" s="3" r="A5">
        <v>103</v>
      </c>
    </row>
    <row spans="1:3" r="6">
      <c t="s" s="4" r="A6">
        <v>104</v>
      </c>
      <c t="n" s="6" r="B6">
        <v>24</v>
      </c>
      <c t="n" s="6" r="C6">
        <v>33</v>
      </c>
    </row>
    <row spans="1:3" r="7">
      <c t="s" s="4" r="A7">
        <v>32</v>
      </c>
      <c t="n" s="6" r="B7">
        <v>60</v>
      </c>
      <c t="n" s="6" r="C7">
        <v>9</v>
      </c>
    </row>
    <row spans="1:3" r="8">
      <c t="s" s="4" r="A8">
        <v>105</v>
      </c>
      <c t="n" s="6" r="B8">
        <v>169</v>
      </c>
      <c t="n" s="6" r="C8">
        <v>78</v>
      </c>
    </row>
    <row spans="1:3" r="9">
      <c t="s" s="4" r="A9">
        <v>36</v>
      </c>
      <c t="n" s="6" r="B9">
        <v>208</v>
      </c>
      <c t="n" s="6" r="C9">
        <v>211</v>
      </c>
    </row>
    <row spans="1:3" r="10">
      <c t="s" s="4" r="A10">
        <v>106</v>
      </c>
      <c t="n" s="6" r="B10">
        <v>0</v>
      </c>
      <c t="n" s="6" r="C10">
        <v>-897</v>
      </c>
    </row>
    <row spans="1:3" r="11">
      <c t="s" s="4" r="A11">
        <v>107</v>
      </c>
      <c t="n" s="6" r="B11">
        <v>-24</v>
      </c>
      <c t="n" s="6" r="C11">
        <v>0</v>
      </c>
    </row>
    <row spans="1:3" r="12">
      <c t="s" s="4" r="A12">
        <v>108</v>
      </c>
      <c t="n" s="6" r="B12">
        <v>376</v>
      </c>
      <c t="n" s="6" r="C12">
        <v>-2577</v>
      </c>
    </row>
    <row spans="1:3" r="13">
      <c t="s" s="4" r="A13">
        <v>109</v>
      </c>
      <c t="n" s="6" r="B13">
        <v>3</v>
      </c>
      <c t="n" s="6" r="C13">
        <v>0</v>
      </c>
    </row>
    <row spans="1:3" r="14">
      <c t="s" s="4" r="A14">
        <v>86</v>
      </c>
      <c t="n" s="6" r="B14">
        <v>-2879</v>
      </c>
      <c t="n" s="6" r="C14">
        <v>-6901</v>
      </c>
    </row>
    <row spans="1:3" r="15">
      <c t="s" s="3" r="A15">
        <v>110</v>
      </c>
    </row>
    <row spans="1:3" r="16">
      <c t="s" s="4" r="A16">
        <v>111</v>
      </c>
      <c t="n" s="6" r="B16">
        <v>79</v>
      </c>
      <c t="n" s="6" r="C16">
        <v>354</v>
      </c>
    </row>
    <row spans="1:3" r="17">
      <c t="s" s="4" r="A17">
        <v>112</v>
      </c>
      <c t="n" s="6" r="B17">
        <v>8</v>
      </c>
      <c t="n" s="6" r="C17">
        <v>-1</v>
      </c>
    </row>
    <row spans="1:3" r="18">
      <c t="s" s="4" r="A18">
        <v>113</v>
      </c>
      <c t="n" s="6" r="B18">
        <v>-1168</v>
      </c>
      <c t="n" s="6" r="C18">
        <v>-639</v>
      </c>
    </row>
    <row spans="1:3" r="19">
      <c t="s" s="4" r="A19">
        <v>114</v>
      </c>
      <c t="n" s="6" r="B19">
        <v>-5500</v>
      </c>
      <c t="n" s="6" r="C19">
        <v>0</v>
      </c>
    </row>
    <row spans="1:3" r="20">
      <c t="s" s="4" r="A20">
        <v>115</v>
      </c>
      <c t="n" s="6" r="B20">
        <v>-9460</v>
      </c>
      <c t="n" s="6" r="C20">
        <v>-7187</v>
      </c>
    </row>
    <row spans="1:3" r="21">
      <c t="s" s="3" r="A21">
        <v>116</v>
      </c>
    </row>
    <row spans="1:3" r="22">
      <c t="s" s="4" r="A22">
        <v>117</v>
      </c>
      <c t="n" s="6" r="B22">
        <v>53</v>
      </c>
      <c t="n" s="6" r="C22">
        <v>7</v>
      </c>
    </row>
    <row spans="1:3" r="23">
      <c t="s" s="4" r="A23">
        <v>118</v>
      </c>
      <c t="n" s="6" r="B23">
        <v>53</v>
      </c>
      <c t="n" s="6" r="C23">
        <v>7</v>
      </c>
    </row>
    <row spans="1:3" r="24">
      <c t="s" s="3" r="A24">
        <v>119</v>
      </c>
    </row>
    <row spans="1:3" r="25">
      <c t="s" s="4" r="A25">
        <v>55</v>
      </c>
      <c t="n" s="6" r="B25">
        <v>0</v>
      </c>
      <c t="n" s="6" r="C25">
        <v>-500</v>
      </c>
    </row>
    <row spans="1:3" r="26">
      <c t="s" s="4" r="A26">
        <v>56</v>
      </c>
      <c t="n" s="6" r="B26">
        <v>24</v>
      </c>
      <c t="n" s="6" r="C26">
        <v>-4</v>
      </c>
    </row>
    <row spans="1:3" r="27">
      <c t="s" s="4" r="A27">
        <v>120</v>
      </c>
      <c t="n" s="6" r="B27">
        <v>-6</v>
      </c>
      <c t="n" s="6" r="C27">
        <v>-11</v>
      </c>
    </row>
    <row spans="1:3" r="28">
      <c t="s" s="4" r="A28">
        <v>121</v>
      </c>
      <c t="n" s="6" r="B28">
        <v>16</v>
      </c>
      <c t="n" s="6" r="C28">
        <v>0</v>
      </c>
    </row>
    <row spans="1:3" r="29">
      <c t="s" s="4" r="A29">
        <v>122</v>
      </c>
      <c t="n" s="6" r="B29">
        <v>34</v>
      </c>
      <c t="n" s="6" r="C29">
        <v>-515</v>
      </c>
    </row>
    <row spans="1:3" r="30">
      <c t="s" s="4" r="A30">
        <v>123</v>
      </c>
      <c t="n" s="6" r="B30">
        <v>-9373</v>
      </c>
      <c t="n" s="6" r="C30">
        <v>-7695</v>
      </c>
    </row>
    <row spans="1:3" r="31">
      <c t="s" s="4" r="A31">
        <v>124</v>
      </c>
      <c t="n" s="6" r="B31">
        <v>22786</v>
      </c>
      <c t="n" s="6" r="C31">
        <v>33517</v>
      </c>
    </row>
    <row spans="1:3" r="32">
      <c t="s" s="4" r="A32">
        <v>125</v>
      </c>
      <c t="n" s="6" r="B32">
        <v>187</v>
      </c>
      <c t="n" s="6" r="C32">
        <v>-337</v>
      </c>
    </row>
    <row spans="1:3" r="33">
      <c t="s" s="4" r="A33">
        <v>126</v>
      </c>
      <c t="n" s="7" r="B33">
        <v>13600</v>
      </c>
      <c t="n" s="7" r="C33">
        <v>25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28</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4</v>
      </c>
      <c t="s" s="2" r="B1">
        <v>1</v>
      </c>
    </row>
    <row spans="1:2" r="2">
      <c t="s" s="2" r="B2">
        <v>2</v>
      </c>
    </row>
    <row spans="1:2" r="3">
      <c t="s" s="3" r="A3">
        <v>128</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Comp</vt:lpstr>
      <vt:lpstr>Consolidated Balance Sheets (Un</vt:lpstr>
      <vt:lpstr>Consolidated Balance Sheets (U4</vt:lpstr>
      <vt:lpstr>Consolidated Statement of Stock</vt:lpstr>
      <vt:lpstr>Consolidated Statements of Cash</vt:lpstr>
      <vt:lpstr>1. Nature and continuance of op</vt:lpstr>
      <vt:lpstr>2. Basis of presentation</vt:lpstr>
      <vt:lpstr>3. Significant accounting polic</vt:lpstr>
      <vt:lpstr>4. Equipment</vt:lpstr>
      <vt:lpstr>5. Mineral property interests</vt:lpstr>
      <vt:lpstr>6. Long-term investments</vt:lpstr>
      <vt:lpstr>7. Loans payable to Oyu Tolgoi</vt:lpstr>
      <vt:lpstr>8. Deferred revenue</vt:lpstr>
      <vt:lpstr>9. Share capital</vt:lpstr>
      <vt:lpstr>10. Stock-based compensation</vt:lpstr>
      <vt:lpstr>11. Segmented information</vt:lpstr>
      <vt:lpstr>12. Exploration costs</vt:lpstr>
      <vt:lpstr>13. Financial instruments</vt:lpstr>
      <vt:lpstr>14. Supplemental cash flow info</vt:lpstr>
      <vt:lpstr>15. Commitments and contingenci</vt:lpstr>
      <vt:lpstr>16. Related party transactions</vt:lpstr>
      <vt:lpstr>17. Subsequent events</vt:lpstr>
      <vt:lpstr>4. Equipment (Tables)</vt:lpstr>
      <vt:lpstr>5. Mineral property interests (</vt:lpstr>
      <vt:lpstr>10. Stock-based compensation (T</vt:lpstr>
      <vt:lpstr>11. Segmented information (Tabl</vt:lpstr>
      <vt:lpstr>12. Exploration costs (Tables)</vt:lpstr>
      <vt:lpstr>15. Commitments and contingen29</vt:lpstr>
      <vt:lpstr>4. Equipment (Details)</vt:lpstr>
      <vt:lpstr>5. Mineral property interests31</vt:lpstr>
      <vt:lpstr>6. Long-term investments (Detai</vt:lpstr>
      <vt:lpstr>9. Share capital (Details Narra</vt:lpstr>
      <vt:lpstr>10. Stock-based compensation (D</vt:lpstr>
      <vt:lpstr>10. Stock-based compensation 35</vt:lpstr>
      <vt:lpstr>10. Stock-based compensation 36</vt:lpstr>
      <vt:lpstr>11. Segmented information (Deta</vt:lpstr>
      <vt:lpstr>12. Exploration costs (Details)</vt:lpstr>
      <vt:lpstr>13. Financial instruments (Deta</vt:lpstr>
      <vt:lpstr>15. Commitments and continge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02:58Z</dcterms:created>
  <dcterms:modified xmlns:dcterms="http://purl.org/dc/terms/" xmlns:xsi="http://www.w3.org/2001/XMLSchema-instance" xsi:type="dcterms:W3CDTF">2016-11-02T17:02:58Z</dcterms:modified>
  <dc:title xmlns:dc="http://purl.org/dc/elements/1.1/">Untitled</dc:title>
  <dc:description xmlns:dc="http://purl.org/dc/elements/1.1/"/>
  <dc:subject xmlns:dc="http://purl.org/dc/elements/1.1/"/>
  <cp:keywords/>
  <cp:category/>
</cp:coreProperties>
</file>